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Contingent Consideration" sheetId="14" state="visible" r:id="rId14"/>
    <sheet xmlns:r="http://schemas.openxmlformats.org/officeDocument/2006/relationships" name="Notes Payable and Other Liabili"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U.S. Government Contracts and G"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Contingent Consideration (Table" sheetId="31" state="visible" r:id="rId31"/>
    <sheet xmlns:r="http://schemas.openxmlformats.org/officeDocument/2006/relationships" name="Notes Payable and Other Liabi_2" sheetId="32" state="visible" r:id="rId32"/>
    <sheet xmlns:r="http://schemas.openxmlformats.org/officeDocument/2006/relationships" name="Warrant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 - Schedu" sheetId="39" state="visible" r:id="rId39"/>
    <sheet xmlns:r="http://schemas.openxmlformats.org/officeDocument/2006/relationships" name="Fair Value Measurement - Sche_2" sheetId="40" state="visible" r:id="rId40"/>
    <sheet xmlns:r="http://schemas.openxmlformats.org/officeDocument/2006/relationships" name="Fair Value Measurement - Summar" sheetId="41" state="visible" r:id="rId41"/>
    <sheet xmlns:r="http://schemas.openxmlformats.org/officeDocument/2006/relationships" name="Fair Value Measurement - Additi"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Intangible Assets - Schedule of" sheetId="45" state="visible" r:id="rId45"/>
    <sheet xmlns:r="http://schemas.openxmlformats.org/officeDocument/2006/relationships" name="Intangible Assets - Additional " sheetId="46" state="visible" r:id="rId46"/>
    <sheet xmlns:r="http://schemas.openxmlformats.org/officeDocument/2006/relationships" name="Intangible Assets - Schedule _2" sheetId="47" state="visible" r:id="rId47"/>
    <sheet xmlns:r="http://schemas.openxmlformats.org/officeDocument/2006/relationships" name="Leases - Additional Information" sheetId="48" state="visible" r:id="rId48"/>
    <sheet xmlns:r="http://schemas.openxmlformats.org/officeDocument/2006/relationships" name="Leases - Summary of Supplementa" sheetId="49" state="visible" r:id="rId49"/>
    <sheet xmlns:r="http://schemas.openxmlformats.org/officeDocument/2006/relationships" name="Leases - Summary of Maturities " sheetId="50" state="visible" r:id="rId50"/>
    <sheet xmlns:r="http://schemas.openxmlformats.org/officeDocument/2006/relationships" name="Accrued Expenses and Other Cu_3" sheetId="51" state="visible" r:id="rId51"/>
    <sheet xmlns:r="http://schemas.openxmlformats.org/officeDocument/2006/relationships" name="Contingent Consideration - Addi" sheetId="52" state="visible" r:id="rId52"/>
    <sheet xmlns:r="http://schemas.openxmlformats.org/officeDocument/2006/relationships" name="Contingent Consideration - Summ" sheetId="53" state="visible" r:id="rId53"/>
    <sheet xmlns:r="http://schemas.openxmlformats.org/officeDocument/2006/relationships" name="Notes Payable and Other Liabi_3" sheetId="54" state="visible" r:id="rId54"/>
    <sheet xmlns:r="http://schemas.openxmlformats.org/officeDocument/2006/relationships" name="Notes Payable and Other Liabi_4" sheetId="55" state="visible" r:id="rId55"/>
    <sheet xmlns:r="http://schemas.openxmlformats.org/officeDocument/2006/relationships" name="Common Stock - Additional Infor" sheetId="56" state="visible" r:id="rId56"/>
    <sheet xmlns:r="http://schemas.openxmlformats.org/officeDocument/2006/relationships" name="Warrants - Summary of Common St" sheetId="57" state="visible" r:id="rId57"/>
    <sheet xmlns:r="http://schemas.openxmlformats.org/officeDocument/2006/relationships" name="Warrants - Additional Informati" sheetId="58" state="visible" r:id="rId58"/>
    <sheet xmlns:r="http://schemas.openxmlformats.org/officeDocument/2006/relationships" name="Warrants - Summary of Warrant A"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che" sheetId="62" state="visible" r:id="rId62"/>
    <sheet xmlns:r="http://schemas.openxmlformats.org/officeDocument/2006/relationships" name="Stock-Based Compensation - Su_2" sheetId="63" state="visible" r:id="rId63"/>
    <sheet xmlns:r="http://schemas.openxmlformats.org/officeDocument/2006/relationships" name="Stock-Based Compensation - Sc_2" sheetId="64" state="visible" r:id="rId64"/>
    <sheet xmlns:r="http://schemas.openxmlformats.org/officeDocument/2006/relationships" name="U.S. Government Contracts and_2" sheetId="65" state="visible" r:id="rId65"/>
    <sheet xmlns:r="http://schemas.openxmlformats.org/officeDocument/2006/relationships" name="Employee Benefit Plans - Additi" sheetId="66" state="visible" r:id="rId66"/>
    <sheet xmlns:r="http://schemas.openxmlformats.org/officeDocument/2006/relationships" name="Income Taxes - Components of Ne" sheetId="67" state="visible" r:id="rId67"/>
    <sheet xmlns:r="http://schemas.openxmlformats.org/officeDocument/2006/relationships" name="Income Taxes - Components of In" sheetId="68" state="visible" r:id="rId68"/>
    <sheet xmlns:r="http://schemas.openxmlformats.org/officeDocument/2006/relationships" name="Income Taxes - Reconciliation B" sheetId="69" state="visible" r:id="rId69"/>
    <sheet xmlns:r="http://schemas.openxmlformats.org/officeDocument/2006/relationships" name="Income Taxes - Components of De" sheetId="70" state="visible" r:id="rId70"/>
    <sheet xmlns:r="http://schemas.openxmlformats.org/officeDocument/2006/relationships" name="Income Taxes - Additional Infor" sheetId="71" state="visible" r:id="rId71"/>
    <sheet xmlns:r="http://schemas.openxmlformats.org/officeDocument/2006/relationships" name="Income Taxes - Reconcillation o" sheetId="72" state="visible" r:id="rId72"/>
    <sheet xmlns:r="http://schemas.openxmlformats.org/officeDocument/2006/relationships" name="Net Loss Per Share - Schedule o"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LT</t>
        </is>
      </c>
    </row>
    <row r="10">
      <c r="A10" s="4" t="inlineStr">
        <is>
          <t>Entity Registrant Name</t>
        </is>
      </c>
      <c r="B10" s="4" t="inlineStr">
        <is>
          <t>ALTIMMUNE, INC.</t>
        </is>
      </c>
    </row>
    <row r="11">
      <c r="A11" s="4" t="inlineStr">
        <is>
          <t>Entity Central Index Key</t>
        </is>
      </c>
      <c r="B11" s="4" t="inlineStr">
        <is>
          <t>000132619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37150376</v>
      </c>
    </row>
    <row r="21">
      <c r="A21" s="4" t="inlineStr">
        <is>
          <t>Entity Public Float</t>
        </is>
      </c>
      <c r="D21" s="6" t="n">
        <v>280.6</v>
      </c>
    </row>
    <row r="22">
      <c r="A22" s="4" t="inlineStr">
        <is>
          <t>Entity Interactive Data Current</t>
        </is>
      </c>
      <c r="B22" s="4" t="inlineStr">
        <is>
          <t>Yes</t>
        </is>
      </c>
    </row>
    <row r="23">
      <c r="A23" s="4" t="inlineStr">
        <is>
          <t>Title of 12(b) Security</t>
        </is>
      </c>
      <c r="B23" s="4" t="inlineStr">
        <is>
          <t>Common stock, par value $0.0001 per share</t>
        </is>
      </c>
    </row>
    <row r="24">
      <c r="A24" s="4" t="inlineStr">
        <is>
          <t>Security Exchange Name</t>
        </is>
      </c>
      <c r="B24" s="4" t="inlineStr">
        <is>
          <t>NASDAQ</t>
        </is>
      </c>
    </row>
    <row r="25">
      <c r="A25" s="4" t="inlineStr">
        <is>
          <t>Entity File Number</t>
        </is>
      </c>
      <c r="B25" s="4" t="inlineStr">
        <is>
          <t>001-32587</t>
        </is>
      </c>
    </row>
    <row r="26">
      <c r="A26" s="4" t="inlineStr">
        <is>
          <t>Entity Incorporation, State or Country Code</t>
        </is>
      </c>
      <c r="B26" s="4" t="inlineStr">
        <is>
          <t>DE</t>
        </is>
      </c>
    </row>
    <row r="27">
      <c r="A27" s="4" t="inlineStr">
        <is>
          <t>Entity Tax Identification Number</t>
        </is>
      </c>
      <c r="B27" s="4" t="inlineStr">
        <is>
          <t>20-2726770</t>
        </is>
      </c>
    </row>
    <row r="28">
      <c r="A28" s="4" t="inlineStr">
        <is>
          <t>Entity Address, Address Line One</t>
        </is>
      </c>
      <c r="B28" s="4" t="inlineStr">
        <is>
          <t>910 Clopper Road</t>
        </is>
      </c>
    </row>
    <row r="29">
      <c r="A29" s="4" t="inlineStr">
        <is>
          <t>Entity Address, Address Line Two</t>
        </is>
      </c>
      <c r="B29" s="4" t="inlineStr">
        <is>
          <t>Suite 201S</t>
        </is>
      </c>
    </row>
    <row r="30">
      <c r="A30" s="4" t="inlineStr">
        <is>
          <t>Entity Address, City or Town</t>
        </is>
      </c>
      <c r="B30" s="4" t="inlineStr">
        <is>
          <t>Gaithersburg</t>
        </is>
      </c>
    </row>
    <row r="31">
      <c r="A31" s="4" t="inlineStr">
        <is>
          <t>Entity Address, State or Province</t>
        </is>
      </c>
      <c r="B31" s="4" t="inlineStr">
        <is>
          <t>MD</t>
        </is>
      </c>
    </row>
    <row r="32">
      <c r="A32" s="4" t="inlineStr">
        <is>
          <t>Entity Address, Postal Zip Code</t>
        </is>
      </c>
      <c r="B32" s="4" t="inlineStr">
        <is>
          <t>20878</t>
        </is>
      </c>
    </row>
    <row r="33">
      <c r="A33" s="4" t="inlineStr">
        <is>
          <t>City Area Code</t>
        </is>
      </c>
      <c r="B33" s="4" t="inlineStr">
        <is>
          <t>(240)</t>
        </is>
      </c>
    </row>
    <row r="34">
      <c r="A34" s="4" t="inlineStr">
        <is>
          <t>Local Phone Number</t>
        </is>
      </c>
      <c r="B34" s="4" t="inlineStr">
        <is>
          <t>654-1450</t>
        </is>
      </c>
    </row>
    <row r="35">
      <c r="A35" s="4" t="inlineStr">
        <is>
          <t>Document Annual Report</t>
        </is>
      </c>
      <c r="B35" s="4" t="inlineStr">
        <is>
          <t>true</t>
        </is>
      </c>
    </row>
    <row r="36">
      <c r="A36" s="4" t="inlineStr">
        <is>
          <t>Document Transition Report</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4. Property and Equipment, Net Property and equipment, net consisted of the following:
December 31,
2020
2019
Furniture, fixtures and equipment
$
125,538
$
121,491
Laboratory equipment
959,585
926,590
Computers and telecommunications
220,316
150,517
Software
64,409
25,069
Leasehold improvements
1,285,883
1,228,108
Property and equipment, at cost
2,655,731
2,451,775
Less accumulated depreciation and amortization
(1,598,811
)
(1,347,567
)
Property and equipment, net
$
1,056,920
$
1,104,208
Depreciation expense related to property and equipment for the years ended December 31, 2020 and 2019 was $251,244 and $239,8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5. Intangible Assets The Company’s intangible assets consisted of the following:
December 31, 2020
Estimated Useful Lives
Gross Carrying Value
Accumulated Amortization
Impairment
Net Book Value
Internally developed patents
6 – 10 years
$
884,787
$
(479,908
)
$
—
$
404,879
Acquired licenses
16 – 20 years
285,000
(285,000
)
—
—
Total intangible assets subject to amortization
1,169,787
(764,908
)
—
404,879
IPR&amp;D assets
Indefinite
12,418,967
—
—
12,418,967
Total
$
13,588,754
$
(764,908
)
$
—
$
12,823,846
December 31, 2019
Estimated Useful Lives
Gross Carrying Value
Accumulated Amortization
Impairment
Net Book Value
Internally developed patents
6 – 10 years
$
746,323
$
(448,874
)
$
—
$
297,449
Acquired licenses
16 – 20 years
285,000
(269,221
)
—
15,779
Total intangible assets subject to amortization
1,031,323
(718,095
)
—
313,228
IPR&amp;D assets
Indefinite
13,418,967
—
(1,000,000
)
12,418,967
Total
$
14,450,290
$
(718,095
)
$
(1,000,000
)
$
12,732,195
Amortization expense of intangible assets subject to amortization totaled $46,813 and $147,500 for the years ended December 31, 2020 and 2019, respectively, and was classified as research and development expenses in the accompanying consolidated statements of operations and comprehensive loss. As of December 31, 2020, future estimated amortization expense is as follows:
For the Year Ended December 31,
2021
$
26,561
2022
26,561
2023
26,561
2024
22,655
2025
17,187
2026 and thereafter
285,354
Total
$
404,879
The above future estimated amortization expense does not include potential amortization charges related to the remaining carrying value of IPR&amp;D assets as of December 31, 2020. Those assets, which represent incomplete technologies, will be amortized to expense once the underlying technologies are substantially complete over their estimated useful lives, expected to be 15 to 18 years. In the event that in the future the Company ceases the development of these assets, the remaining carrying value would be written off at that time. IPR&amp;D assets are periodically assessed for impairment by considering the state of completion of the projects, the remaining activities required to complete development, the anticipated market for the completed products, and anticipated future cash required to complete development. There was no impairment loss during the year ended December 31, 2020. During 2019, as a result of the SparVax-L NIAID contract completion and the U.S. government’s funding prioritization of only single dose anthrax vaccine candidates, the Company abandoned the project and concluded that the full remaining net book value of the SparVax-L IPR&amp;D asset was impaired. As a result, $1.0 million was written off as an impairment charge which was classified as a component of operating expenses during the year ende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Leases The Company rents office and laboratory space in the United States. The Company also leases office equipment under a non-cancellable equipment lease through December 2022. Rent expense during the years ended December 31, 2020 and 2019 under all of the Company’s operating leases was $407,200 and $346,603, respectively, which includes short-term leases and variable lease costs not included in the lease obligation. The office space lease provides for increases in future minimum annual rental payments as defined in the lease agreements. The office space lease also includes an option to renew the lease as of the end of the term. The Company has determined that the lease renewal option is not reasonably certain of being exercised. The cash paid for operating lease liabilities for the year ended December 31, 2020 and 2019 was $391,090 and $380,805, respectively. Supplemental balance sheet information related to the operating leases is as follows:
December 31,
2020
2019
Operating lease obligations (see Note 7 and 9)
$
1,824,840
$
1,744,128
Right of use asset
$
903,825
$
698,321
Weighted-average remaining lease term
4.33
5.33
Weighted-average discount rate
7.3
%
8.0
% Maturities of operating lease liabilities are as follows:
Year ending December 31,
2021
$
475,372
2022
484,484
2023
493,868
2024
503,535
2025
168,929
Total operating lease payments
2,126,188
Less: imputed interest
(301,348
)
Total operating lease liabilities (see Note 7 and 9)
$
1,824,8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7. Accrued Expenses and Other Current Liabilities Accrued expense and other current liabilities consist of the following:
December 31,
2020
2019
Accrued professional services
$
1,350,194
$
429,467
Accrued payroll and employee benefits
2,351,599
1,183,130
Accrued interest
13,016
5,047
Accrued research and development
7,316,876
1,966,111
Lease obligation, current portion (see Note 6)
356,716
259,449
Deferred revenue
19,753
61,563
Total accrued expenses
$
11,408,154
$
3,904,7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12 Months Ended</t>
        </is>
      </c>
    </row>
    <row r="2">
      <c r="B2" s="2" t="inlineStr">
        <is>
          <t>Dec. 31, 2020</t>
        </is>
      </c>
    </row>
    <row r="3">
      <c r="A3" s="3" t="inlineStr">
        <is>
          <t>Business Combinations [Abstract]</t>
        </is>
      </c>
    </row>
    <row r="4">
      <c r="A4" s="4" t="inlineStr">
        <is>
          <t>Contingent consideration</t>
        </is>
      </c>
      <c r="B4" s="4" t="inlineStr">
        <is>
          <t>8. Contingent Consideration The Company entered into an Agreement and Plan of Merger and Reorganization, dated July 8, 2019, by and among the Company, Springfield Merger Sub, Inc., Springfield Merger Sub, LLC, Spitfire Pharma, Inc. and David Collier, as the Stockholder Representative (the “Spitfire Merger Agreement”) to acquire all of the equity interests of Spitfire Pharma, Inc. (“Spitfire”). Spitfire was a privately held, preclinical pharmaceutical company developing a novel dual GLP-1/glucagon receptor agonist for the treatment of non-alcoholic steatohepatitis. The transaction closed on July 12, 2019. The Company issued 1,887,250 unregistered shares of its common stock (the “shares”) as upfront consideration to certain former securityholders of Spitfire (collectively, the “Spitfire Equityholders”), representing an amount equal to $5.0 million less working capital and transaction expense adjustment amounts as defined in the agreement. The acquisition of Spitfire was accounted for as an asset acquisition instead of a business combination because substantially all of the fair value of the gross assets acquired was concentrated in a single identifiable asset or group of similar identifiable assets, and therefore, the asset was not considered a business. The Company expensed the acquired intellectual property as of the acquisition date as in-process research and development with no alternative future uses. During the year ended December 31, 2019, the Company recorded an in-process research and development expense of $4.3 million for the upfront consideration, which included the fair value of the common stock transferred and net liabilities assumed. Transaction costs of $0.7 million was recorded within research and development expense on the Company’s consolidated statements of operations and comprehensive loss during the year ended December 31, 2019. The Spitfire Merger Agreement also includes future contingent payments up to $88.0 million in cash and shares of the Company’s common stock as follows (each, a “Milestone Event”):
•
a one-time payment of $5.0 million (the “IND Milestone Consideration Amount”) within sixty days of the submission of an Investigational New Drug Application (“IND”) to the United States Food and Drug Administration (the “FDA”) or other applicable governmental authority in a foreign jurisdiction, which IND has not been rejected or placed on clinical hold by the FDA or such applicable foreign governmental authority within time specified in the Spitfire Merger Agreement;
•
a one-time payment of $3.0 million (the “Phase 2 Milestone Consideration Amount” and together with the IND Milestone Consideration Amount, the “Regulatory Milestones”) within sixty days of the initiation of a human clinical trial of a product candidate anywhere in the world; and
•
payments of up to $80.0 million upon the achievement of specified worldwide net sales (the “Sales Milestones”) of all products developed using the technology acquired in the License Agreement within ten years following the approval of a new drug application filed with the FDA. The Regulatory Milestones will be payable in shares of the Company’s Common Stock, with the number of shares of the Company’s Common Stock to be issued in connection with each milestone amount, if any, are dependent on the share price at the time of achievement. The number of any shares issued in consideration for the IND Milestone Consideration Amount will be determined based on lower of (A) the average of the closing prices of our Common Stock as reported on the Nasdaq Global Market for the twenty (20) consecutive trading days prior to the IND Reference Date or (B) $2.95. The value of any shares issued in consideration for the Phase 2 Milestone Consideration Amount shall be determined based the lower of (A) on the average of the closing trading prices of our Common Stock as reported on the Nasdaq Global Market for the twenty (20) consecutive trading days immediately preceding the date of the occurrence of the Phase 2 Milestone Event or (B) $3.54. The future contingent payments related to the Regulatory Milestones are stock-based payments accounted for under FASB Accounting Standards Codification Topic 480, Distinguishing Liabilities From Equity Contingencies On November 3, 2020, the Company received acknowledgement from the Australian Government Department of Health on the Company’s submitted clinical trial notification (“CTN”) which triggered the obligation to settle the IND Milestone payment to the former owners. As a result, on November 19, 2020, the Company issued 1,694,906 shares of its Common Stock valued at $9.57 per share for the amount value of $13.6 million to the former Spitfire stockholders. Pursuant to the Spitfire Merger Agreement, the Company issued the shares within sixty days of the submission of the CTN, which was October 29, 2020. From September 30, 2020 through the date of issuance, the Company recognized a decrease in the fair value of the IND Milestone payment of $5.4 million to research and development expense and reclassified the balance in the contingent consideration liability associated with the fair value of the IND Milestone payment to equity in the Company’s consolidated balance sheet. At the acquisition date, the Company estimated future contingent consideration of $2.8 million for the Regulatory Milestones which was based upon a Monte Carlo simulation that was risk adjusted based on the probability of achieving the milestones and a discount for lack of marketability, which was expensed to in-process research and development expenses during the third quarter of 2019. The Company remeasures the fair value of contingent consideration at each reporting date, and below is a summary of the contingent consideration activity through December 31, 2020:
Year Ended December 31,
2020
2019
Beginning balance
$
2,750,000
$
—
Acquisition date fair value
—
2,750,000
Cumulative change in fair value
16,265,010
—
Fair value of payments settled in common stock (IND Milestone)
(13,625,010
)
—
Ending balance
$
5,390,000
$
2,750,000
The net increase in fair value throughout 2020 was primarily attributable to an increase in the closing share price of the Company’s common stock and in the probability of milestone achievement, partially offset by the fair value of the IND Milestone payment settled in common stock. Any changes in fair value including the initial determination of acquisition date fair value have been recorded within research and development expense during the respectiv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and Other Liabilities</t>
        </is>
      </c>
      <c r="B1" s="2" t="inlineStr">
        <is>
          <t>12 Months Ended</t>
        </is>
      </c>
    </row>
    <row r="2">
      <c r="B2" s="2" t="inlineStr">
        <is>
          <t>Dec. 31, 2020</t>
        </is>
      </c>
    </row>
    <row r="3">
      <c r="A3" s="3" t="inlineStr">
        <is>
          <t>Notes Payable And Other Liabilities Disclosure [Abstract]</t>
        </is>
      </c>
    </row>
    <row r="4">
      <c r="A4" s="4" t="inlineStr">
        <is>
          <t>Notes Payable and Other Liabilities</t>
        </is>
      </c>
      <c r="B4" s="4" t="inlineStr">
        <is>
          <t>9. Notes Payable and Other Liabilities Paycheck Protection Program On April 7, 2020, the Company applied for a loan from ServisFirst Bank, as lender, pursuant to the Paycheck Protection Program of the Coronavirus Aid, Relief, and Economic Security Act (the “CARES Act”) as administered by the U.S. Small Business Administration (the "SBA"). On April 13, 2020, the Loan was approved and the Company received the proceeds from a loan in the amount of $632,000 (the “PPP Loan”). The PPP Loan, which took the form of a promissory note (the “Promissory Note”), was set to mature on April 7, 2022 and bore interest at a rate of 1% per annum. Monthly principal and interest payments, less the amount of any potential forgiveness (discussed below), was to commence on November 7, 2020. The Promissory Note provided for customary events of default, including, among others, those relating to failure to make payment, bankruptcy, breaches of representations and material adverse effects. The Company could prepay the principal of the PPP Loan at any time without incurring any prepayment charges. All or a portion of the Loan may be forgiven by the SBA and lender upon application by the Company upon documentation of expenditures in accordance with the SBA requirements. On July 21, 2020, the Company voluntarily extinguished the Promissory Note by paying the outstanding principal and accrued interest in cash. The Company’s other long-term liabilities are summarized as follows:
December 31,
2020
2019
Lease obligation, long-term portion (see Note 6)
$
1,468,124
$
1,484,679
Conditional economic incentive grants
250,000
250,000
Other
110,319
130,196
Total other long-term liabilities
$
1,828,443
$
1,864,875
BPI France Notes The Company had two non-interest-bearing research and development funding arrangements with BPI France that were entered into in December 2013 to provide up to €750,000 in research funding in the first arrangement and up to €250,000 in the second arrangement. The Company was permitted to draw 50% of the funds upon the signing of the arrangements, an additional 30% contingent upon a financial audit and technical progress report, and the remaining amounts at the completion of the research and development project being funded by the arrangements. In October 2016, the Company and BPI France agreed to extend the term on the arrangement by two years. The total amount advanced under the arrangements was €500,000. In April 2019, the Company was notified that €102,951 exceeded the allowable funding in accordance with the arrangement and made payment of this amount on June 5, 2019. In September 2019, the Company was notified that €238,229 ($265,540) was converted into a grant and recognized as grant revenue for the year ended December 31, 2019. In October 2019, the Company paid the remaining balance on the BPI France notes. The total repayments during the year ended December 31, 2019 was $292,002. Economic Incentive Grants The Company has two conditional economic incentive grants for a total of $250,000 from Montgomery County, Maryland and the State of Maryland. The Montgomery County grant was received in May of 2018, with a term expiring on February 28, 2028. The State of Maryland grant was received in October 2019, with a 10-year term expiring on December 31, 2029. These grants are conditional primarily based on the Company maintaining its current headquarter locations in addition to employing a required number of employees at different reporting dates through the term of the grant. The Company is accruing 3% interest on both grants and has recorded $12,625 and $5,042 in interest expense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Dec. 31, 2020</t>
        </is>
      </c>
    </row>
    <row r="3">
      <c r="A3" s="3" t="inlineStr">
        <is>
          <t>Text Block [Abstract]</t>
        </is>
      </c>
    </row>
    <row r="4">
      <c r="A4" s="4" t="inlineStr">
        <is>
          <t>Common Stock</t>
        </is>
      </c>
      <c r="B4" s="4" t="inlineStr">
        <is>
          <t>10. Common Stock Public Offering On July 16, 2020, the Company offered and sold (i) 3,369,564 shares of common stock, at a price to the public of $23.00 per share, and (ii) pre-funded warrants of the Company to purchase 1,630,436 shares of common stock at an exercise price equal to $0.0001 per share (the “Pre-Funded Warrants”), at a price to the public of $22.9999 per share of common stock underlying the Pre-Funded Warrants (equal to the public offering price per share of Common Stock, minus the exercise price of each Pre-Funded Warrant). The Pre-Funded Warrants are exercisable at any time, provided that each Pre-Funded Warrant holder will be prohibited from exercising such Pre-Funded Warrants into shares of the Company’s common stock if, as a result of such exercise, the holder, together with its affiliates, would own more than 4.99% of the total number of shares of the Company’s common stock then issued and outstanding, which percentage may change at the holders’ election to any other number less than or equal to 19.99% upon 61 days’ notice to the Company. The gross proceeds of this offering were approximately $132.2 million, which includes the exercise in full of the underwriters’ option to purchase an additional 750,000 shares of common stock, before deducting underwriting discounts and commissions and offering expenses during the third quarter of 2020. The net proceeds of this offering were approximately $124.0 million, after deducting underwriting discounts and commissions and offering expenses payable by the Company. The Company has assessed the Pre-Funded Warrants for appropriate equity or liability classification and determined that the Pre-Funded Warrants are freestanding instruments that do not meet the definition of a liability pursuant to ASC 480 and do not meet the definition of a derivative pursuant to FASB Accounting Standards Codification Topic 815, Derivatives and Hedging During the year ended December 31, 2020, no Pre-Funded Warrants were exercised. At-the-Market Offering On March 27, 2020, the Company entered into an Equity Distribution Agreement (the “Agreement”) with JMP Securities LLC, serving as placement agent (the “Placement Agent”) with respect to an at-the-market offering program under which the Company may offer and sell, from time to time at its sole discretion, shares of its common stock, par value $0.0001 per share (the “Common Stock”), having an aggregate offering price of up to $50.0 million (the “Shares”) through the Placement Agent (the “Offering”). Any Shares offered and sold in the Offering were issued pursuant to the Company’s Registration Statement on Form S-3 filed with the Securities and Exchange Commission (the “SEC”) on April 4, 2019, which was declared effective on April 12, 2019, the prospectus supplement relating to the Offering filed with the SEC on March 27, 2020 and any applicable additional prospectus supplements related to the Offering that form a part of the Registration Statement. The aggregate market value of Shares eligible for sale in the Offering and under the Equity Distribution Agreement were subject to the limitations of General Instruction I.B.6 of Form S-3, to the extent required under such instruction. The Company offered Shares having an aggregate offering price of $18.9 million pursuant to the prospectus supplement filed with the SEC on March 27, 2020. On June 1, 2020, the Company filed an amendment to the Agreement which amended the prospectus supplement dated March 27, 2020 to increase the aggregate offering price to $50.0 million. As of December 31, 2020, the Company has sold 5,594,455 shares of Common Stock under the Agreement resulting in $48.2 million in net proceeds, which concluded this Offering. The Company recorded and recognized approximately $0.3 million of offering costs which offset the proceeds received from the shares sold associated with this program. Registered Direct Offering On March 12, 2019, the Company issued a combined total of 4,361,370 common units and pre-funded units to certain institutional investors in a registered direct offering (the “Registered Direct Offering”). Each common unit in the Registered Direct Offering was sold at a price of $3.21 and consisted of one share of common stock and 0.70 of a warrant to purchase one share of common stock at an exercise price of $3.21. Each warrant sold in the Registered Direct Offering was exercisable immediately and expired five years from the date of issuance. Each pre-funded unit in the Registered Direct Offering was sold at a public offering price of $3.20 and consisted of a pre-funded warrant to purchase one share of common stock at an exercise price of $0.01 per share and 0.70 of a warrant to purchase one share of common stock at an exercise price of $3.21. All of the pre-funded warrants were exercised during 2019. The net proceeds of the Registered Direct Offering were $12.7 million, after deducting the underwriting discount and estimated offering expenses payable by the Company. The warrants issued in the Registered Direct Offering were recognized as equity classified freestanding financial instruments. The Registered Direct Offering triggered a down round adjustment to the exercise price of the warrants issued in the 2018 Unit Offering (refer to Note 11) from $4.1798 to $2.7568. During the year ended December 31, 2019, the Company treated the value of the effect of the reduction in exercise price as a deemed dividend of $452,925 which reduced income available to common shareholders. The value of a down round feature is measured as the difference between the financial instrument’s fair value (without the down round feature) using the pre-trigger exercise price and the financial instrument’s fair value (without the down round feature) using the reduced exercis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Equity [Abstract]</t>
        </is>
      </c>
    </row>
    <row r="4">
      <c r="A4" s="4" t="inlineStr">
        <is>
          <t>Warrants</t>
        </is>
      </c>
      <c r="B4" s="4" t="inlineStr">
        <is>
          <t>11. Warrants The following common stock warrants were outstanding at December 31, 2020:
Number of Common Stock Warrants
Per Share Exercise Price
Issuance Date
Expiration Date
Replacement warrants
155
$
483.00
March 3, 2012
March 3, 2022
Issued with redeemable preferred stock*
1,420
3.50
August 16, 2017
August 16, 2022
Issued with common units in the 2018 Unit Offering
3,300
2.7568
October 2, 2018
October 2, 2023
Issued with common units in the 2018 Registered Direct Offering
92,300
5.40
October 10, 2018
October 10, 2023
Issued with common units in the 2019 Registered Direct Offering (see Note 10)
50,000
3.21
March 12, 2019
March 12, 2024
Issued with common units in the 2020 Public Offering (see Note 10)
1,630,436
0.0001
July 16, 2020
—
Total
1,777,611
*Liability classified warrants
The following common stock warrants were outstanding at December 31, 2019:
Number of Common Stock Warrants
Per Share Exercise Price
Issuance Date
Expiration Date
Replacement warrants
155
$
483.00
March 3, 2012
March 3, 2022
Issued with redeemable preferred stock*
62
80.10
August 16, 2017
August 16, 2022
Issued with common units in 2018 Unit Offering
2,505,250
2.7568
October 2, 2018
October 2, 2023
Underwriter warrant issued in 2018 Unit Offering
196,650
6.25
October 2, 2018
September 28, 2021
Issued with common units in the 2018 Registered Direct Offering
4,629,630
5.40
October 10, 2018
October 10, 2023
Issued with common units in the 2019 Registered Direct Offering (see Note 10)
3,052,959
3.21
March 12, 2019
March 12, 2024
Total
10,384,706
*Liability classified warrants
The following is a description of the common stock warrants issued prior to January 1, 2019: Replacement Warrants In May 2017, the Company issued 155 common stock warrants to replace outstanding common stock warrants in connection with the Company’s merger with PharmAthene, Inc. Redeemable Preferred Stock Warrants In August 2017, in connection with a redeemable preferred stock issuance, the Company granted warrants to holders of redeemable preferred stock to purchase up to 78,181 shares of the Company’s common stock. Warrants issued with the redeemable preferred stock are classified as a liability and were initially recorded at their grant date fair value, and remeasured on each subsequent balance sheet date. The warrant liability is classified as a component of other long-term liabilities. During the year ended December 31, 2019, the Company exchanged 1,550 of these warrants for a combination of common stock and cash, leaving 62 of these warrants outstanding as of December 31, 2019. During the second quarter of 2020, the 62 common stock warrants were repriced to 1,420 common stock warrants due to the At-the-Market Offering which triggered an anti-dilution provision under the warrant agreement with the Company’s holders of redeemable preferred stock. 2018 Unit Offering On October 2, 2018, the Company issued a combined total of 2,400,000 common units and pre-funded units in a public offering (the “2018 Unit Offering”). Each common unit in the 2018 Unit Offering was sold at a public offering price of $5.00 and consisted of one share of common stock and a warrant to purchase one share of common stock at an exercise price of $6.00. Each warrant sold in the 2018 Unit Offering was exercisable immediately and expired five years from the date of issuance. Each pre-funded unit in the 2018 Unit Offering was sold at a public offering price of $4.99 and consisted of a pre-funded warrant to purchase one share of common stock at an exercise price of $0.01 per share and a warrant to purchase one share of common stock at an exercise price of $6.00. The pre-funded warrants were immediately exercisable and were able to be exercised at any time until all of the pre-funded warrants were exercised in full. All of the pre-funded warrants were exercised prior to December 31, 2018. The warrants issued in the 2018 Unit Offering are each subject to anti-dilution protection. Accordingly, to the extent the Company was to issue additional common stock or securities convertible into common stock at an issuance price lower than exercise price of the warrants, the exercise price of the warrants would be adjusted to the lower of (i) the issuance price or (ii) the lowest volume weighted average price of the Company’s common stock on the five trading days following the announcement of the new offering. In conjunction with the 2018 Unit Offering, the Company issued 196,650 warrants to the underwriter. The underwriter warrants had an exercise price per share equal to 125% of the public offering price per common unit in this offering and could be exercised on a cashless basis. As of December 30, 2020, all of the underwriter warrants were exercised in full. 2018 Registered Direct Offering On October 10, 2018, the Company issued a combined total of 4,629,630 common units and pre-funded units to certain institutional investors in a registered direct offering (the “2018 Registered Direct Offering”). Each common unit in the 2018 Registered Direct Offering was sold at a price of $5.40 and consisted of one share of common stock and a warrant to purchase one share of common stock at an exercise price of $5.40. Each warrant sold in the 2018 Registered Direct Offering was exercisable immediately and expired five years from the date of issuance. Each pre-funded unit in the 2018 Registered Direct Offering was sold at a public offering price of $5.39 and consisted of a pre-funded warrant to purchase one share of common stock at an exercise price of $0.01 per share and a warrant to purchase one share of common stock at an exercise price of $5.40. The pre-funded warrants were immediately exercisable and were able to be exercised at any time until all of the pre-funded warrants are exercised in full. All of the pre-funded warrants were exercised prior to December 31, 2018. The 2018 Registered Direct Offering triggered a down round adjustment to the exercise price of the warrants issued in the 2018 Unit Offering from $6.00 to $4.1798. A summary of warrant activity is as follows:
Year Ended December 31,
2020
2019
Warrants outstanding, beginning
10,384,706
7,344,297
Issuances
1,631,794
3,052,959
Exercises
(10,238,889
)
(12,550
)
Warrants outstanding, ending
1,777,611
10,384,7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2. Stock-Based Compensation Stock Options The Company established the 2001 Employee Stock Option Plan to provide incentive stock options and non-qualified stock options to employees, and the 2001 Non-employee Stock Option Plan to provide non-qualified stock options to the members of the board of directors and advisory board, and non-employees. The 2001 Employee Stock Option Plan and the 2001 Non-employee Stock Option Plan are collectively referred to as the “2001 Plans.” In connection with the PharmAthene Merger Agreement in 2017, the Company issued options from its 2001 Plans to replace options previously granted. The Company de-designated common stock available for issuance under the 2001 Plans. No additional options or restricted stock will be granted under these plans. Options outstanding and unvested restricted stock granted or replaced under these plans will continue to vest over the remaining vesting period through the earlier of exercise, expiration, or forfeiture no additional options, restricted stock or other awards will be granted under these plans. The replacement options issued after the 2017 mergers will continue to vest over the remaining vesting period through the earlier of exercise, expiration, or forfeiture. Also, in connection with the 2017 mergers, the 2001 Plans were assumed by the Company. In addition, the Company assumed the PharmAthene, Inc. Amended and Restated 2007 Long-Term Incentive Compensation Plan (the “2007 Plan”). Awards outstanding under the 2007 Plan remained outstanding in accordance with their applicable terms and conditions. No additional awards will be made under the 2007 Plan. The Company established the 2017 Omnibus Incentive Plan (the “Omnibus Plan”) to provide incentive stock options, non-qualified stock options, restricted stock, and other stock-based awards denominated in shares of the Company’s common stock, and performance-based cash awards to eligible employees, consultants, and directors. In 2018, the Company’s shareholders approved an amendment to the Omnibus Plan to increase the number of shares reserved for issuance from 1,500,000 to 5,000,000. The aggregate share reserve will be increased on January 1 of each year commencing in 2018 and ending on and including January 1, 2027 up to an amount equal to the lowest of (i) 4% of the total number of shares of common stock outstanding on a fully diluted basis as of December 31 of the immediately preceding calendar year, and (ii) such number of shares of common stock, if any, determined by the Company’s board of directors. The maximum shares of common stock that may be granted to each employee or consultant in any fiscal year under the Omnibus Plan is the lesser of 800,000 shares per type of award or a maximum compensation amount of $5,000,000 under a Black-Scholes valuation model. The maximum common stock that may be granted to directors under the Omnibus Plan during any fiscal year is 500,000 shares. On November 29, 2018, the Board approved and adopted the Altimmune Inc. 2018 Inducement Grant Plan (the “Inducement Plan”). The Inducement Plan provides for the grant of equity or equity-based awards in the form of non-qualified stock options, restricted stock awards, and other stock-based awards. The Inducement Plan was adopted by the Board without stockholder approval pursuant to Rule 5635(c)(4) of the NASDAQ Listing Rules. The Board has reserved 2,000,000 shares of the Company’s common stock for issuance pursuant to awards granted under the Inducement Plan (subject to customary adjustments in the event of a change in capital structure of the Company), and the Inducement Plan will be administered by the Compensation Committee. In accordance with Rule 5635(c)(4) of the NASDAQ Listing Rules, awards under the Inducement Plan may be only made to an employee who has not previously been an employee or member of the Board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2001 Plans, the 2007 Plan, the Omnibus Plan, and the Inducement Plan are collectively referred to as the “Plans.” During the year ended December 31, 2020 under the Plans, a total of 708,000 options to purchase shares of common stock were granted. As of December 31, 2020, there were 324,710 and 1,517,001 shares of common stock available for future grants under the Omnibus Plan and the Inducement Plan, respectively. The fair value of stock option issued to employees was estimated at the date of grant using Black-Scholes with the following weighted-average assumptions:
For the Year Ended December 31,
2020
2019
Expected volatility
102.35
%
92.68
%
Expected term (years)
5.88
5.89
Risk-free interest rate
1.24
%
2.17
%
Expected dividend yield
0.00
%
0.00
% Expected volatility: As there is not sufficient historical volatility for the expected term of the stock options, the Company uses an average historical share price volatility, inclusive of its own volatility, based on an analysis of reported data for a peer group of comparable companies which were selected based upon industry similarities. Expected term (years): Expected term represents the number of years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 average expected life is presumed to be the average of the vesting term and the contractual term of the option. Risk-free interest rate: The Company determined the risk-free interest rate by using a weighted-average equivalent to the expected term based on the daily U.S. Treasury yield curve rate in effect as of the date of grant. Expected dividend yield: The Company does not anticipate paying any dividends in the foreseeable future. The fair value of each non-employee stock option is estimated at the date of grant using Black-Scholes with assumptions generally consistent with those used for employee stock options, with the exception of expected term, which is over the contractual life. A summary of stock option activity under the Plans is presented below:
Number of Stock Options
Weighted- Average Exercise Price
Weighted-Average Remaining Contractual Term (Years)
Aggregate Intrinsic Value
Outstanding, December 31, 2019
973,172
$
4.36
5.91
$
—
Granted
708,000
$
4.75
Exercised
(46,966
)
$
2.74
Forfeited or expired
(7,454
)
$
6.48
Outstanding, December 31, 2020
1,626,752
$
4.58
5.90
$
12,234,740
Exercisable, December 31, 2020
550,518
$
5.93
5.74
$
4,104,806
Vested and expected to vest, December 31, 2020
968,611
$
3.88
5.98
$
8,129,935
The per share weighted-average grant date fair value of stock options granted during the years ended December 31, 2020 and 2019 were $4.75 and $2.67 per share, respectively. The total intrinsic value of stock options exercised during the year ended December 31, 2020 was $0.9 million. There were no shares exercised during the year ended December 31, 2019. The total fair value of awards vested during 2020 and 2019 was $1.1 million and $1.0 million, respectively. At December 31, 2020, there was $2.7 million of unrecognized compensation cost related to stock options, which is expected to be recognized over a weighted-average period of 2.4 years. Restricted Stock In October 2016, the Company authorized and granted a restricted stock award of 2,651 shares at an aggregate purchase price of $1,067. The weighted average grant date fair value of the restricted stock award was $310.80 per share. The restricted stock vests ratably at the end of each quarter over four years starting on December 31, 2016 with 50% of the original issued shared subject to accelerated vesting upon a deemed liquidation event. During the year ended December 31, 2020, 213 of the restricted shares fully vested, which completed the vesting of this share award. In November 2018, the Company authorized and granted the Chief Executive Officer a restricted stock award of 322,907 shares on his date of hire. The weighted average grant date fair value of the restricted stock award was $3.59 per share. In June 2020, the Company authorized and granted 109,525 shares of restricted stock awards which vested over three months. The weighted average grant date fair value of the restricted stock award was In September 2020, the Company authorized and granted 15,000 shares of restricted stock units which vested over a four-year period, 25% of the shares vesting on the one-year anniversary, and the remaining 75% vesting in 36 substantially equal monthly installments and will be fully vested on September 22, 2024. The weighted average grant date fair value of the restricted stock award was A summary of restricted stock activities is presented below:
Shares
Weighted- average Grant Date Fair Value
Unvested, December 31, 2019
235,666
$
3.87
Granted
124,525
9.81
Vested
(190,465
)
7.15
Unvested, December 31, 2020
169,726
$
4.54
As of December 31, 2020, total unrecognized compensation expense related to restricted stock awards was $0.7 million, which the Company expects to recognize over a weighted average period of approximately 2.1 years. 2019 Employee Stock Purchase Plan On March 29, 2019, the board of directors adopted the 2019 Employee Stock Purchase Plan (the “2019 ESPP”). A total of 403,500 shares of the Company’s common stock have been reserved for issuance under the 2019 ESPP. Subject to any plan limitations, the 2019 ESPP allows eligible employees to contribute through payroll deductions up to 10% of their earnings for the purchase of the Company’s common stock at a discounted price per share. The offering periods begin in February and August of each year, with the initial offering period started on August 1, 2019. The common shares issuable under the 2019 ESPP were registered pursuant to a registration statement on Form S-8 on April 4, 2019. Unless otherwise determined by the administrator, the Company’s common stock will be purchased for the accounts of employees participating in the 2019 ESPP at a price per share that is the lesser of 85% of the fair market value of the Company’s common stock on the first trading day of the offering period or 85% of the fair market value of the Company’s common stock on the last trading day of the offering period. The ESPP estimated shares to be purchased fair value is included in the stock-based compensation expense. Employees have the ability to purchase shares of the Company’s common stock at the lower of the first or last trading day of the offering period, which represents an option and, therefore, the ESPP is a compensatory plan under ASC 718-50, Employee Stock Purchase Plans During the year ended December 31, 2020, employees purchased 92,661 shares for $135,466 under the 2019 ESPP. The Company recognized stock-based compensation expense related to this plan of $158,177 and $21,608 for the years ended December 31, 2020 and 2019, respectively. Stock-based Compensation Expense Stock-based compensation expense is classified in the accompanying consolidated statements of operations and comprehensive loss for the years ended December 31, 2020 and 2019 as follows:
Year Ended December 31,
2020
2019
Research and development
$
357,762
$
356,718
General and administrative
2,218,244
907,513
Total
$
2,576,006
$
1,264,2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S. Government Contracts and Grants</t>
        </is>
      </c>
      <c r="B1" s="2" t="inlineStr">
        <is>
          <t>12 Months Ended</t>
        </is>
      </c>
    </row>
    <row r="2">
      <c r="B2" s="2" t="inlineStr">
        <is>
          <t>Dec. 31, 2020</t>
        </is>
      </c>
    </row>
    <row r="3">
      <c r="A3" s="3" t="inlineStr">
        <is>
          <t>U S Government Contracts And Grants Disclosures [Abstract]</t>
        </is>
      </c>
    </row>
    <row r="4">
      <c r="A4" s="4" t="inlineStr">
        <is>
          <t>U.S. Government Contracts and Grants</t>
        </is>
      </c>
      <c r="B4" s="4" t="inlineStr">
        <is>
          <t xml:space="preserve">13. U.S. Government Contracts and Grants In June 2020, the Company was awarded $4.7 million from the U.S. Army Medical Research &amp; Development Command (“USAMRDC”) to fund its Phase 1/2 clinical trial of T-COVID. The competitive award was granted by USAMRDC in collaboration with the Medical Technology Enterprise Consortium (“MTEC”), a 501(c)(3) biomedical technology consortium working in partnership with the Department of Defense (“DoD”). Under the contract, MTEC will pay the Company a firm fixed fee based upon the achievement of certain milestones for conduct and completion of a Phase 1/2 study and research and development work on the replication-deficient adenovirus 5 (“RD-Ad5”) vector vaccine platform. For the year ended December 31, 2020, the Company has recognized $4.2 million of grant revenue under this contract. In July 2016, the Company signed a five-year contract with BARDA. The contract, as amended, has a total value of up to $133.7 million and is used to fund clinical development of NasoShield. Under the contract, BARDA pays the Company a fixed fee and reimburses certain costs for the research and development of an Ad5-vectored, protective antigen-based intranasal anthrax vaccine through cGMP manufacture and conduct of a Phase 1 clinical trial dose ranging assessment of safety and immunogenicity. The contract consists of an initial base performance period providing approximately $27.8 million in funding for the period July 2016 through June 2021. BARDA has seven options to extend the contract to fund certain continued development and manufacturing activities for the anthrax vaccine, including Phase 2 clinical studies. Each option, if exercised by BARDA, would provide additional funding ranging from approximately $1.1 million to $34.4 million for a three-year period beginning in 2021. For the years ended December 31, 2020 and 2019, the Company has recognized $3.1 million and $5.3 million of grant revenue under the current BARDA contract,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115917807</v>
      </c>
      <c r="C3" s="7" t="n">
        <v>8962686</v>
      </c>
    </row>
    <row r="4">
      <c r="A4" s="4" t="inlineStr">
        <is>
          <t>Restricted cash</t>
        </is>
      </c>
      <c r="B4" s="5" t="n">
        <v>34174</v>
      </c>
      <c r="C4" s="5" t="n">
        <v>34174</v>
      </c>
    </row>
    <row r="5">
      <c r="A5" s="4" t="inlineStr">
        <is>
          <t>Total cash, cash equivalents and restricted cash</t>
        </is>
      </c>
      <c r="B5" s="5" t="n">
        <v>115951981</v>
      </c>
      <c r="C5" s="5" t="n">
        <v>8996860</v>
      </c>
    </row>
    <row r="6">
      <c r="A6" s="4" t="inlineStr">
        <is>
          <t>Short-term investments</t>
        </is>
      </c>
      <c r="B6" s="5" t="n">
        <v>100005558</v>
      </c>
      <c r="C6" s="5" t="n">
        <v>28277386</v>
      </c>
    </row>
    <row r="7">
      <c r="A7" s="4" t="inlineStr">
        <is>
          <t>Accounts receivable</t>
        </is>
      </c>
      <c r="B7" s="5" t="n">
        <v>4610202</v>
      </c>
      <c r="C7" s="5" t="n">
        <v>1021179</v>
      </c>
    </row>
    <row r="8">
      <c r="A8" s="4" t="inlineStr">
        <is>
          <t>Tax refund receivable</t>
        </is>
      </c>
      <c r="B8" s="5" t="n">
        <v>7762793</v>
      </c>
      <c r="C8" s="5" t="n">
        <v>629096</v>
      </c>
    </row>
    <row r="9">
      <c r="A9" s="4" t="inlineStr">
        <is>
          <t>Prepaid expenses and other current assets</t>
        </is>
      </c>
      <c r="B9" s="5" t="n">
        <v>1926675</v>
      </c>
      <c r="C9" s="5" t="n">
        <v>470228</v>
      </c>
    </row>
    <row r="10">
      <c r="A10" s="4" t="inlineStr">
        <is>
          <t>Total current assets</t>
        </is>
      </c>
      <c r="B10" s="5" t="n">
        <v>230257209</v>
      </c>
      <c r="C10" s="5" t="n">
        <v>39394749</v>
      </c>
    </row>
    <row r="11">
      <c r="A11" s="4" t="inlineStr">
        <is>
          <t>Property and equipment, net</t>
        </is>
      </c>
      <c r="B11" s="5" t="n">
        <v>1056920</v>
      </c>
      <c r="C11" s="5" t="n">
        <v>1104208</v>
      </c>
    </row>
    <row r="12">
      <c r="A12" s="4" t="inlineStr">
        <is>
          <t>Right of use asset</t>
        </is>
      </c>
      <c r="B12" s="5" t="n">
        <v>903825</v>
      </c>
      <c r="C12" s="5" t="n">
        <v>698321</v>
      </c>
    </row>
    <row r="13">
      <c r="A13" s="4" t="inlineStr">
        <is>
          <t>Intangible assets, net</t>
        </is>
      </c>
      <c r="B13" s="5" t="n">
        <v>12823846</v>
      </c>
      <c r="C13" s="5" t="n">
        <v>12732195</v>
      </c>
    </row>
    <row r="14">
      <c r="A14" s="4" t="inlineStr">
        <is>
          <t>Other assets</t>
        </is>
      </c>
      <c r="B14" s="5" t="n">
        <v>73413</v>
      </c>
      <c r="C14" s="5" t="n">
        <v>128547</v>
      </c>
    </row>
    <row r="15">
      <c r="A15" s="4" t="inlineStr">
        <is>
          <t>Total assets</t>
        </is>
      </c>
      <c r="B15" s="5" t="n">
        <v>245115213</v>
      </c>
      <c r="C15" s="5" t="n">
        <v>54058020</v>
      </c>
    </row>
    <row r="16">
      <c r="A16" s="3" t="inlineStr">
        <is>
          <t>Current liabilities:</t>
        </is>
      </c>
    </row>
    <row r="17">
      <c r="A17" s="4" t="inlineStr">
        <is>
          <t>Accounts payable</t>
        </is>
      </c>
      <c r="B17" s="5" t="n">
        <v>612293</v>
      </c>
      <c r="C17" s="5" t="n">
        <v>18232</v>
      </c>
    </row>
    <row r="18">
      <c r="A18" s="4" t="inlineStr">
        <is>
          <t>Accrued expenses and other current liabilities</t>
        </is>
      </c>
      <c r="B18" s="5" t="n">
        <v>11408154</v>
      </c>
      <c r="C18" s="5" t="n">
        <v>3904767</v>
      </c>
    </row>
    <row r="19">
      <c r="A19" s="4" t="inlineStr">
        <is>
          <t>Total current liabilities</t>
        </is>
      </c>
      <c r="B19" s="5" t="n">
        <v>12020447</v>
      </c>
      <c r="C19" s="5" t="n">
        <v>3922999</v>
      </c>
    </row>
    <row r="20">
      <c r="A20" s="4" t="inlineStr">
        <is>
          <t>Contingent consideration</t>
        </is>
      </c>
      <c r="B20" s="5" t="n">
        <v>5390000</v>
      </c>
      <c r="C20" s="5" t="n">
        <v>2750000</v>
      </c>
    </row>
    <row r="21">
      <c r="A21" s="4" t="inlineStr">
        <is>
          <t>Other long-term liabilities</t>
        </is>
      </c>
      <c r="B21" s="5" t="n">
        <v>1828443</v>
      </c>
      <c r="C21" s="5" t="n">
        <v>1864875</v>
      </c>
    </row>
    <row r="22">
      <c r="A22" s="4" t="inlineStr">
        <is>
          <t>Total liabilities</t>
        </is>
      </c>
      <c r="B22" s="5" t="n">
        <v>19238890</v>
      </c>
      <c r="C22" s="5" t="n">
        <v>8537874</v>
      </c>
    </row>
    <row r="23">
      <c r="A23" s="4" t="inlineStr">
        <is>
          <t>Commitments and contingencies (Note 17)</t>
        </is>
      </c>
      <c r="B23" s="4" t="inlineStr">
        <is>
          <t xml:space="preserve"> </t>
        </is>
      </c>
      <c r="C23" s="4" t="inlineStr">
        <is>
          <t xml:space="preserve"> </t>
        </is>
      </c>
    </row>
    <row r="24">
      <c r="A24" s="3" t="inlineStr">
        <is>
          <t>Stockholders’ equity:</t>
        </is>
      </c>
    </row>
    <row r="25">
      <c r="A25" s="4" t="inlineStr">
        <is>
          <t>Common stock, $0.0001 par value; 200,000,000 shares authorized; 37,142,946 and 15,312,381 shares issued; 37,142,946 and 15,312,167 shares outstanding at December 31, 2020 and 2019, respectively</t>
        </is>
      </c>
      <c r="B25" s="5" t="n">
        <v>3697</v>
      </c>
      <c r="C25" s="5" t="n">
        <v>1508</v>
      </c>
    </row>
    <row r="26">
      <c r="A26" s="4" t="inlineStr">
        <is>
          <t>Additional paid-in capital</t>
        </is>
      </c>
      <c r="B26" s="5" t="n">
        <v>417337742</v>
      </c>
      <c r="C26" s="5" t="n">
        <v>187914916</v>
      </c>
    </row>
    <row r="27">
      <c r="A27" s="4" t="inlineStr">
        <is>
          <t>Accumulated deficit</t>
        </is>
      </c>
      <c r="B27" s="5" t="n">
        <v>-186420599</v>
      </c>
      <c r="C27" s="5" t="n">
        <v>-137376122</v>
      </c>
    </row>
    <row r="28">
      <c r="A28" s="4" t="inlineStr">
        <is>
          <t>Accumulated other comprehensive loss, net</t>
        </is>
      </c>
      <c r="B28" s="5" t="n">
        <v>-5044517</v>
      </c>
      <c r="C28" s="5" t="n">
        <v>-5020156</v>
      </c>
    </row>
    <row r="29">
      <c r="A29" s="4" t="inlineStr">
        <is>
          <t>Total stockholders’ equity</t>
        </is>
      </c>
      <c r="B29" s="5" t="n">
        <v>225876323</v>
      </c>
      <c r="C29" s="5" t="n">
        <v>45520146</v>
      </c>
    </row>
    <row r="30">
      <c r="A30" s="4" t="inlineStr">
        <is>
          <t>Total liabilities and stockholders’ equity</t>
        </is>
      </c>
      <c r="B30" s="7" t="n">
        <v>245115213</v>
      </c>
      <c r="C30" s="7" t="n">
        <v>54058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14. Employee Benefit Plans The Company has a 401(k)-retirement plan in which substantially all of our employees in the United States are eligible to participate in. Eligible employees may elect to contribute up to the maximum limits, as set by the Internal Revenue Service, of their eligible compensation. During 2020 and 2019, the Company made discretionary plan contributions of $170,727 and $131,41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The components of net loss before income tax benefit are as follows:
Year Ended December 31,
2020
2019
U.S. operations
$
(50,735,735
)
$
(18,562,738
)
Non-U.S. operations
(3,725,766
)
(2,015,893
)
Net loss before income tax benefit
$
(54,461,501
)
$
(20,578,631
) The components of the income tax benefit are as follows:
Year Ended December 31,
2020
2019
U.S. federal
Current
$
4,706,092
$
—
Deferred
—
45,465
U.S. state and local
Current
710,932
—
Deferred
—
13,035
Income tax benefit
$
5,417,024
$
58,500
Reconciliation between the effect of applying the federal statutory rate and the effective income tax rate used to calculate the Company’s income tax benefit is as follows:
Year Ended December 31,
2020
2019
Federal statutory rate
21.00
%
21.00
%
State income taxes, net of federal benefit
4.10
3.12
Research and development tax credit
(0.84
)
(1.51
)
Acquired in process research and development
(6.27
)
(7.03
)
CARES Act U.S. federal and state carryback claim
1.81
—
Other
0.29
(2.81
)
Change in valuation allowance
(10.14
)
(12.49
)
Effective tax rate
9.95
%
0.28
%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December 31,
2020
2019
Deferred tax assets:
Net operating losses
$
18,978,410
$
13,493,760
Accrued expenses
495,301
208,604
Amortization
785,523
947,115
Stock compensation
584,507
622,789
Lease liability
502,151
479,940
Other
106,197
117,713
Valuation allowance
(18,671,086
)
(13,149,779
)
Total deferred tax assets
2,781,003
2,720,142
Deferred tax liabilities:
IPR&amp;D assets
(2,386,667
)
(2,373,304
)
Right of use asset
(248,710
)
(192,160
)
Depreciation
(145,626
)
(154,678
)
Total deferred tax liabilities
(2,781,003
)
(2,720,142
)
Total deferred tax liabilities net
$
—
$
—
The Company assesses the need for a valuation allowance against our deferred tax assets and considers both positive and negative evidence related to the likelihood of realization of the deferred tax assets to determine, based on the weight of available evidence, whether it is more-likely-than-not that some or all of the deferred tax assets will not be realized. This determination requires significant judgment, including assumptions about future taxable income that are based on historical and projected information. The increase in the valuation allowance during the year ended December 31, 2020 primarily relates to increases for current year losses in both the U.S. and foreign locations which the Company concluded needed a full valuation allowance, but was partially offset by the utilization of a portion of the U.S. federal and state losses to offset the Company’s 2016 tax liability, due to provisions of the CARES Act enacted in 2020. The Company has recorded a valuation allowance against its gross U.S. deferred tax assets it believes are not more likely than not realizable and the net non-U.S. deferred tax assets, although, a portion of the current year loss was benefited for an additional U.S. Federal carryback from the CARES Act. Deferred tax liabilities, consist primarily of indefinite life IPR&amp;D assets located in a foreign subsidiary, which will be applied in the future to offset against net operating losses (“NOLs”) that have an unlimited life. The Company has U.S. federal and state net operating loss carryforwards of approximately $45.7 million as of December 31, 2020. Of this amount, $6.6 million has a 20-year carry forward period that will expire at various dates beginning in 2021. Under current law, the remaining amount of $39.1 million has an unlimited life. The Company also has foreign net operating loss carryforward of approximately $30.8 million which carryforward indefinitely. Under Section 382 of the Internal Revenue Code of 1986, as amended, substantial changes in the Company’s ownership may limit the amount of NOLs that can be utilized annually in the future to offset its U.S. federal and state taxable income. Specifically, this limitation may arise in the event of a cumulative change in ownership of the Company of more than 50% within any three-year period. The amount of the annual limitation is determined based on the value of the Company immediately before the ownership change. The Company has reduced the NOL and related valuation allowance in historical periods and while the Company is in the process of completing its evaluation of whether an equity shift occurred in 2020, it is not expected to require an adjustment to the net NOLs and related valuation allowance. Subsequent ownership changes may further affect the limitation in future years. The Company continues to evaluate its losses for these provis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 The amount of unrecognized tax benefits was $0.7 million and $0.0 million as of December 31, 2020 and 2019, respectively. Any changes in the next twelve months are not anticipated to have a significant impact on the results of operations, financial position or cash flows of the Company. All of the Company’s uncertain tax positions, if recognized, would affect its income tax expense. The Company has elected an accounting policy to classify interest and penalties related to unrecognized tax benefits as a component of income tax expense. As of December 31, 2020 and 2019, potential interest and penalties on unrecognized tax benefits were not significant. The following is a tabular reconciliation of the total amounts of unrecognized tax benefits excluding related interest and penalties:
Year Ended December 31,
2020
2019
Beginning of year
$
—
$
—
Positions taken in the prior year
710,783
—
End of year
$
710,783
$
—
The Company files income tax returns in the United States, various U.S. states, U.K., and Australia. The Company is still open to examination by the applicable taxing authorities from 2009 forward, although tax attributes that were generated prior to 2009 may still be adjusted upon examination by federal, state, foreign, or local tax authorities if they either have been or will be used in a futur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6. Net Loss Per Share Because the Company has reported net loss attributable to common stockholders for the years ended December 31, 2020 and 2019, basic and diluted net loss per share attributable to common stockholders are the same for both years. Basic net loss per share attributable to common stockholders is computed by dividing the net loss attributable to common stockholders by the weighted average numbers of shares of common stock outstanding for the period. Basic shares outstanding includes the weighted average effect of the Company’s outstanding pre-funded warrants, the exercise of which requires little or no consideration for the delivery of shares of common stock. Diluted net loss per share is calculated by adjusting weighted average shares outstanding for the dilutive effect of common stock equivalents outstanding for the period. As such, all unvested restricted stock, common stock warrants, and stock options have been excluded from the computation of diluted weighted average shares outstanding because such securities would have an anti-dilutive impact for all periods presented. Potential common shares issuable upon conversion, vesting or exercise of unvested restricted stock, common stock warrants, and stock options that are excluded from the computation of diluted weighted-average shares outstanding, as they are anti-dilutive, are as follows:
December 31,
2020
2019
Common stock warrants
147,175
10,384,706
Common stock options
1,631,898
1,001,242
Restricted stock
169,726
235,6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License Obligations University of Alabama at Birmingham Research Foundation The Company had an agreement with the University of Alabama at Birmingham Research Foundation (“UABRF”) for the exclusive worldwide license to develop, manufacture, and commercialize certain proprietary technology developed at UABRF. That agreement expired in accordance with its terms in January 2020. Under the terms of the amended and restated agreement, the Company was obligated to pay an annual license fee of $20,000 and low single digit royalty fees upon the commencement of product sales. Fees incurred under the UABRF agreement totaled $20,000 for the year ended December 31, 2019 and are classified as a component of research and development expenses in the accompanying consolidated statements of operations and comprehensive loss. PER.C6 Cell Line - Janssen Vaccines &amp; Prevention B.V. The Company has a royalty-bearing, worldwide non-exclusive license agreement with Janssen Vaccines &amp; Prevention B.V. (formerly known as Crucell Holland B.V.) On April 2, 2020, the Company entered into Amendment No. 3 to the Second Restated License Agreement and additionally entered into Amendment No. 4, 5 and 6 throughout 2020 (collectively, the “Amendments”), by and between the Company and Janssen (as amended by Amendment No. 1 to Second Restated License Agreement and Amendment No. 2 to Second Restated License Agreement, together with the Amendments, the “License Agreement”). Pursuant to the Amendment, the field of licenses granted to the Company for the use of the PER.C6 cell line under the License Agreement is expanded to cover COVID-19 caused by SARS-CoV-2 (severe acute respiratory syndrome coronavirus 2), in addition to the existing licenses related to Bacillus anthracis and influenza virus. All capitalized terms not defined herein shall have the meanings assigned to them in the Amendment or the License Agreement, as applicable. Pursuant to the Amendment, the Company agreed to pay certain additional development-based milestone payments through approval of licensed products by the FDA for the treatment or prevention of COVID-19, up to an aggregate amount of $1.2 million. The Company also agreed to pay royalty payments as a percentage of net sales of products to a royalty stacking reduction and minimum annual royalty payments, until the expiration of the term of the License Agreement, as amended. Fees incurred under the Janssen agreement totaled $310,502 and $111,499 for the years ended December 31, 2020 and 2019, respectively, and are included in research and development expenses in the accompanying consolidated statements of operations and comprehensive loss. Spitfire Acquisition As disclosed in Note 8, the Company is obligated to make payments of up to $80.0 million upon the achievement of specified worldwide net sales of all products developed using the technology acquired from Spitfire Pharma Inc. within ten years following the approval of a new drug application filed with the FDA. Litigation In December 2019, a complaint was filed by Dr. De-Chu Christopher Tang (“Plaintiff”) against the Company, which the Company removed to the United States District Court for the Eastern District of Texas. The Plaintiff amended the complaint in February 2020 to include Vipin K. Garg and David J. Drutz as defendants, in addition to the Company (Dr. Garg, Dr. Drutz, and the Company are collectively referred to as “Defendants”). In March 2020 the Defendants filed a motion to dismiss the complaint. The Court denied the motion without prejudice and allowed Plaintiff an opportunity to file an amended complaint. Plaintiff’s second amended complaint was filed on April 17, 2020, and Defendants filed a motion to dismiss that complaint on May 1, 2020. A hearing on Defendants’ motion to dismiss was held on May 20, 2020, and the motion is currently pending. Plaintiff, who is representing himself, alleges five causes of action as follows: (1) Defendants’ alleged retention of Plaintiff’s lab notebooks after the termination of his employment in 2012; (2) alleged plagiarism based on publishing an article without naming Plaintiff as an author; (3) use of the Adhigh System, which Plaintiff alleges he developed; (4) allegations that Defendants manipulated the Company’s stock and caused a decrease in value; and (5) allegations that the Defendants “wast[ed] government grant money and poison[ed] science by leaving data to rot.” On September 30, 2020, Plaintiff filed a motion titled “Motion to Proscribe Defendants’ Allegedly Illegal Use of Plaintiff’s AdHigh System in Altimmune’s Human Clinical Trials,” to which Defendants filed an opposition on October 13, 2020. The court has not yet ruled on that motion, which also remains pending. On November 6, 2020, Defendants filed a motion for summary judgment on the basis of lack of personal jurisdiction, insufficient service of process, and failure to state a claim. The court has not yet ruled on that motion, which also remains pending. On December 1, 2020, the magistrate judge assigned to the case issued a report and recommendation recommending that Defendants’ motion to dismiss of May 1, 2020 be granted and that this action be dismissed for lack of personal jurisdiction. Plaintiff filed objections to the report and recommendation on December 14, 2020, and the resolution of those objections by the district court remains pending. The Company believes the allegations in the complaint are without merit and intends to vigorously defend the litigation. However, the outcome of this legal proceeding is uncertain at this time and the Company cannot reasonably estimate a range of loss, if any. Accordingly, the Company has not accrued any liability associated with this action. The Company is a party in various other contractual disputes, litigation, and potential claims arising in the ordinary course of business none of which are currently reasonably possible or probable of material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are prepared in conformity with generally accepted accounting principles in the United States (“U.S. GAAP”) and in accordance with the rules and regulations of the United States Securities and Exchange Commission (“SEC”). The accompanying consolidated financial statements include the accounts of the Company and its wholly owned subsidiaries. All significant intercompany accounts and transactions have been eliminated in consolidation.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were related to revenue recognition, the fair value of common stock and other equity instruments, accounting for stock-based compensation, income taxes, useful lives of long-lived assets, fair value of contingent consideration, impairment of long-lived assets, and accounting for project development and certain accruals. The Company assesses the above estimates on an ongoing basis; however, actual results could differ materially from those estimates. </t>
        </is>
      </c>
    </row>
    <row r="6">
      <c r="A6" s="4" t="inlineStr">
        <is>
          <t>Comprehensive Loss</t>
        </is>
      </c>
      <c r="B6" s="4" t="inlineStr">
        <is>
          <t xml:space="preserve">Comprehensive Loss For the years presented, the total comprehensive loss includes net loss and other comprehensive income (loss) which represents unrealized gains or losses on investments. </t>
        </is>
      </c>
    </row>
    <row r="7">
      <c r="A7" s="4" t="inlineStr">
        <is>
          <t>Segment</t>
        </is>
      </c>
      <c r="B7" s="4" t="inlineStr">
        <is>
          <t xml:space="preserve">Segment The Company is managed and operates as a single business focused on the research and development of immunotherapies and vaccines. The Company is managed by a single management team, and consistent with its organizational structure, the Chief Executive Officer manages and allocates resources at a consolidated level. Accordingly, the Company views its business as one operating segment. </t>
        </is>
      </c>
    </row>
    <row r="8">
      <c r="A8" s="4" t="inlineStr">
        <is>
          <t>Short-term Investments</t>
        </is>
      </c>
      <c r="B8" s="4" t="inlineStr">
        <is>
          <t xml:space="preserve">Short-term Investments The Company’s short-term investments are comprised of U.S. Treasury, corporate debt securities and certificate of deposit that have original maturities less than or equal to one year and are classified as available-for-sale securities. Such securities are carried at estimated fair value, with any unrealized holding gains or losses reported as accumulated other comprehensive income or loss, which is a separate component of stockholders’ equity. Realized gains and losses and declines in value judged to be other-than-temporary, if any, are included in other income in the consolidated results of operations. The Company reviews its investment portfolio for impairment quarterly or more frequently if circumstances warrant.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its assessment as to whether it is more likely than not that the Company will be required to sell a security prior to recovery of its amortized cost basi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t>
        </is>
      </c>
    </row>
    <row r="9">
      <c r="A9" s="4" t="inlineStr">
        <is>
          <t>Intangible Assets</t>
        </is>
      </c>
      <c r="B9" s="4" t="inlineStr">
        <is>
          <t>Intangible Assets Intangible assets acquired in a business combination consist primarily of in-process research and development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Intangible assets, including patents and licenses, acquired in other transactions are recorded at cost. Intangible assets with finite useful lives consist of legal costs incurred in the course of obtaining patents and license issuance fees for the use of proprietary technologies. Costs incurred for obtaining patents are amortized on a straight-line basis over the estimated useful lives of the assets from the time of approval of the patent. Prior to approval, these costs are carried on the balance sheets and not amortized. In the event approval is denied, the cost of the denied application is expensed. License issuance fees are amortized on a straight-line basis over the estimated useful lives of the underlying licensed technology. Intangible assets with finite useful lives are being amortized over 6 to 20 years. These amortization costs are classified as research and development expenses in the accompanying statements of operations and comprehensive loss.</t>
        </is>
      </c>
    </row>
    <row r="10">
      <c r="A10" s="4" t="inlineStr">
        <is>
          <t>Impairment of Long-lived Assets</t>
        </is>
      </c>
      <c r="B10" s="4" t="inlineStr">
        <is>
          <t xml:space="preserve">Impairment of Long-lived Assets The Company evaluates its long-lived tangible and intangible assets for impairment whenever events or changes in circumstances indicate that the carrying amount of such assets may not be recoverable. Impairment of long-lived assets other than goodwill and indefinite lived intangibles is assessed by comparing the undiscounted cash flows expected to be generated by the asset group to its carrying value. As mentioned above, the Company’s IPR&amp;D assets are currently non-amortizing. Until such time as the projects are either completed or abandoned, the Company test those assets for impairment at least annually at year end, or more frequently at interim periods, by evaluating qualitative factors which could be indicative of impairment. Qualitative factors being considered include, but are not limited to, the current project status, forecasted changes in the timing or amounts required to complete the project, forecasted changes in timing or changes in the future cash flows to be generated by the completed products, The Company has one IPR&amp;D asset, HepTcell, that was acquired in 2015. The Company performed a qualitative assessment for the IPR&amp;D impairment testing for 2020 and determined that no impairment indicators were present. During the third quarter of 2019, the Company abandoned its SparVax-L asset and recorded $1.0 million of impairment to fully write-off the balance of this IPR&amp;D asset. See Note 5 for further details. The Company performed a quantitative assessment for the HepTcell IPR&amp;D impairment test during 2019 and determined that there was no impairment. </t>
        </is>
      </c>
    </row>
    <row r="11">
      <c r="A11" s="4" t="inlineStr">
        <is>
          <t>Fair Value Measurements</t>
        </is>
      </c>
      <c r="B11" s="4" t="inlineStr">
        <is>
          <t xml:space="preserve">Fair Value Measurements The Company records certain financial assets and liabilities at fair value in accordance with the guidance in Financial Accounting Standards Board (“FASB”) Accounting Standard Codification (“ASC”) 820, Fair Value Measurements and Disclosures Level 1 — Quoted prices (unadjusted) in active markets for identical assets or liabilities that the Company can access at the measurement date. Level 2 — Inputs other than quoted prices included within Level 1 that are either directly or indirectly observable. If the asset or liability has a specified (contractual) term, a Level 2 input must be observable for substantially the full term. Level 3 — Unobservable inputs developed using estimates of assumptions developed by the Company, which reflect those that a market participant would us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20 and 2019. </t>
        </is>
      </c>
    </row>
    <row r="12">
      <c r="A12" s="4" t="inlineStr">
        <is>
          <t>Financial Instruments</t>
        </is>
      </c>
      <c r="B12" s="4" t="inlineStr">
        <is>
          <t>Financial Instruments The Company’s financial instruments consist of cash, cash equivalents, restricted cash, accounts receivable, short-term investments, notes payable, accounts payable, accrued expenses, contingent consideration, common stock warrants classified as a liability, and common stock warrants classified as equity. The carrying amounts of cash, cash equivalents, restricted cash, accounts receivable, accounts payable, and accrued expenses approximate their fair value due to the short-term nature of those financial instruments. Short-term investments are recorded at fair value, with any unrealized holding gains or losses reported as accumulated other comprehensive income or loss. Notes payable, prior to their redemption or cancellation, are recorded at their repayment value which approximates fair value. Contingent payments classified as a liability are recorded at fair value estimated using the Monte Carlo simulation valuation model. Common stock warrants classified as equity is initially recorded at their grant date fair value. For those warrants with a down round feature, if the down round feature is triggered, the Company would remeasure those instruments at that time with changes recorded as a deemed dividend all within equity. Common stock warrants classified as a liability are recorded at fair value and are remeasured every reporting period with the changes in fair value recorded as a component of other income (expenses), net until their settlement or exercise.</t>
        </is>
      </c>
    </row>
    <row r="13">
      <c r="A13" s="4" t="inlineStr">
        <is>
          <t>Revenue</t>
        </is>
      </c>
      <c r="B13" s="4" t="inlineStr">
        <is>
          <t xml:space="preserve">Revenue Our revenue consists primarily of government and foundation grants and contracts that support the Company’s efforts on specific research projects. The Company has determined that the government agencies and foundations providing grants and contracts to the Company are not customers. These grants and contracts generally provide for reimbursement of approved costs as those costs are incurred by the Company. Research grants and contracts and the related accounts receivable are recognized as earned in proportion to when reimbursable expenses are incurred in performance of the contract. Payments received in advance of services being provided are recorded as deferred revenue. </t>
        </is>
      </c>
    </row>
    <row r="14">
      <c r="A14" s="4" t="inlineStr">
        <is>
          <t>Research and Development</t>
        </is>
      </c>
      <c r="B14" s="4" t="inlineStr">
        <is>
          <t>Research and Development Research and development costs are expensed as incurred. Research and development costs consist of payroll and personnel expense, consulting costs, external contract research and development expenses, which includes fees paid to other entities that conduct certain research and development activities on the Company’s behalf, such as clinical research organizations (“CROs”) and contract manufacturing organizations (“CMOs”), raw materials, drug product manufacturing costs, laboratory supplies and allocated overhead, including depreciation and amortization, rent and utilities. Material research and development costs that are paid in advance of performance are capitalized as a prepaid expense and amortized over the service period as the services are provided. Clinical trial costs are a significant component of research and development expenses, and the Company outsources a significant portion of these costs to third parties. Third party clinical trial expenses include investigator fees, site and patient costs, CRO costs, costs for central laboratory testing, data management and CMO costs.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consolidated balance sheets as a prepaid asset or accrued expenses. These third-party agreements are generally cancelable, and related costs are recorded as research and development expenses as incurred. Material advance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the Company analyze progress of the studies, including the phase or completion of events, invoices received and contracted costs. Significant judgments and estimates may be made in determining the accrued balances at the end of any reporting period.</t>
        </is>
      </c>
    </row>
    <row r="15">
      <c r="A15" s="4" t="inlineStr">
        <is>
          <t>Cash Equivalents</t>
        </is>
      </c>
      <c r="B15" s="4" t="inlineStr">
        <is>
          <t xml:space="preserve">Cash Equivalents The Company considers all highly liquid investments purchased with remaining maturities of 90 days or less on the purchase date to be cash equivalents, and include amounts held in money market funds which are actively traded (a Level 1 input). </t>
        </is>
      </c>
    </row>
    <row r="16">
      <c r="A16" s="4" t="inlineStr">
        <is>
          <t>Restricted Cash</t>
        </is>
      </c>
      <c r="B16" s="4" t="inlineStr">
        <is>
          <t xml:space="preserve">Restricted Cash The Company had restricted cash of $34,174 at both December 31, 2020 and 2019, held in money market savings accounts as collateral. The restricted cash as of December 31, 2020 and 2019 is for the Company’s facility lease obligation. Restricted cash is classified as a component of cash, cash equivalents, and restricted cash in the accompanying consolidated balance sheets and consolidated statements of cash flows. </t>
        </is>
      </c>
    </row>
    <row r="17">
      <c r="A17" s="4" t="inlineStr">
        <is>
          <t>Accounts Receivable</t>
        </is>
      </c>
      <c r="B17" s="4" t="inlineStr">
        <is>
          <t xml:space="preserve">Accounts Receivable Accounts receivable includes both billed and unbilled amount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present amounts reimbursed under its government grants and contracts. The Company believes that credit risks associated with these government grants and contracts is not significant. To date, the Company has not experienced any losses associated with accounts receivable and does not maintain an allowance for doubtful accounts. </t>
        </is>
      </c>
    </row>
    <row r="18">
      <c r="A18" s="4" t="inlineStr">
        <is>
          <t>Concentrations of Credit Risk</t>
        </is>
      </c>
      <c r="B18" s="4" t="inlineStr">
        <is>
          <t xml:space="preserve">Concentrations of Credit Risk Financial instruments that potentially subject the Company to significant concentration of credit risk consist primarily of cash, cash equivalents, restricted cash,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in these deposits. The Company recognizes research grants and contracts earned in connection with the services provided on research and development projects. The Company provides credit in the normal course of providing such services based on evaluations of the grantors’ financial condition and generally does not require collateral. To manage accounts receivable credit risk, the Company monitors the creditworthiness of its grantors. The U.S. government accounts for 97% and 95% of revenue for the years ended December 31, 2020 and 2019, respectively. The U.S. government accounts for 100% of accounts receivable for both the years ended December 31, 2020 and 2019. </t>
        </is>
      </c>
    </row>
    <row r="19">
      <c r="A19" s="4" t="inlineStr">
        <is>
          <t>Property and Equipment, Net</t>
        </is>
      </c>
      <c r="B19" s="4" t="inlineStr">
        <is>
          <t xml:space="preserve">Property and Equipment, Net The Company records property and equipment at cost less accumulated depreciation and amortization. Expenditures for maintenance and repairs are charged to operations as incurred, whereas major improvements are capitalized as additions to property and equipment. Costs of assets under construction are capitalized but are not depreciated until the construction is substantially complete and the assets being constructed are ready for their intended use. Depreciation and amortization are recorded using the straight-line method over the estimated useful lives of the assets, as follows:
Asset Category
Estimated Useful Life
Computer and telecommunications
3 – 5 years
Software
3 years
Furniture, fixtures and equipment
5 years
Laboratory equipment
7 years
Leasehold improvements
Lesser of lease term or estimated useful lives </t>
        </is>
      </c>
    </row>
    <row r="20">
      <c r="A20" s="4" t="inlineStr">
        <is>
          <t>Warrants</t>
        </is>
      </c>
      <c r="B20" s="4" t="inlineStr">
        <is>
          <t>Warrants Common stock warrants issued in connection with the 2018 Unit Offering, the 2018 and 2019 Registered Direct Offerings, and the 2020 Public Offering (all terms defined in Note 10 and Note 11), were classified as a component of permanent equity because they are freestanding financial instruments that were legally detachable and separately exercisable from other debt and equity instruments, are contingently exercisable, do not embody an obligation for the Company to repurchase its shares, and permits the holders to receive a fixed number of common shares upon exercise. In addition, such warrants did not provide any guarantee of value or return. The 2018 Registered Direct Offering and 2019 Registered Direct Offering triggered down round adjustments to the exercise price of warrants issued in connection with the 2018 Unit Offering. In 2019, the Company treated the value of the effect of the reduction in exercise price as a deemed dividend, resulting in a reduction to income available to common shareholders (see Note 11)</t>
        </is>
      </c>
    </row>
    <row r="21">
      <c r="A21" s="4" t="inlineStr">
        <is>
          <t>Stock-based Compensation</t>
        </is>
      </c>
      <c r="B21" s="4" t="inlineStr">
        <is>
          <t xml:space="preserve">Stock-based Compensation The Company accounts for all stock-based compensation granted to employees and non-employees using a fair value method. Stock-based compensation awarded to employees is measured at the grant date fair value of stock option grants and is recognized over the requisite service period of the awards, usually the vesting period, on a straight-line basis, net of estimated forfeitures. If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t>
        </is>
      </c>
    </row>
    <row r="22">
      <c r="A22" s="4" t="inlineStr">
        <is>
          <t>Income Taxes</t>
        </is>
      </c>
      <c r="B22" s="4" t="inlineStr">
        <is>
          <t xml:space="preserve">Income Taxes The Company accounts for income taxes using the asset and liability approach, which requires the recognition of future tax benefits or liabilities on the temporary differences between the financial reporting and tax bases of our assets and liabilities. Deferred tax </t>
        </is>
      </c>
    </row>
    <row r="23">
      <c r="A23" s="4" t="inlineStr">
        <is>
          <t>Net Loss per Share</t>
        </is>
      </c>
      <c r="B23" s="4" t="inlineStr">
        <is>
          <t xml:space="preserve">Net Loss per Share Basic net loss per share is computed by dividing the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equivalents, including all unvested restricted stock, common stock warrants, and common stock options outstanding during the period except where the effect of such non-participating securities would be anti-dilutive. Diluted net loss per share is computed by dividing the net loss attributable to common stockholders by the weighted-average number of common shares and dilutive common stock equivalents outstanding for the period determined using the treasury-stock and if-converted methods. </t>
        </is>
      </c>
    </row>
    <row r="24">
      <c r="A24" s="4" t="inlineStr">
        <is>
          <t>Leases</t>
        </is>
      </c>
      <c r="B24" s="4" t="inlineStr">
        <is>
          <t xml:space="preserve">Leases The Company’s headquarters lease is the primary lease, accounted for as an operating lease under the new lease accounting guidance, which the Company adopted on January 1, 2019 under the prospective optional transition method. The Company elected the package of practical expedients permitted. Accordingly, the Company accounted for its existing operating leases as operating leases under the new guidance, without reassessing (a) whether the contracts contain a lease, (b) whether classification of the operating leases would be different in accordance, or (c) whether the unamortized initial direct costs before transition adjustments would have met the definition of initial direct costs at lease commencement. In addition, the Company does not allocate the consideration between lease and non-lease components. The Company determines if an arrangement is a lease at inception. Operating leases are recorded as a current and long-term lease obligation, with a corresponding right of use lease assets. The lease obligations represent the Company’s obligation to make lease payments arising from the lease. The right of use lease assets represent the Company’s right to use an underlying asset for the lease term. The lease obligations and the operating right of use lease asset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Lease incentives and allowance provided by our landlord for the construction of leasehold improvements are recorded as lease incentive obligations as the related construction costs are incurred, up to the maximum allowance. </t>
        </is>
      </c>
    </row>
    <row r="25">
      <c r="A25" s="4" t="inlineStr">
        <is>
          <t>Contingent Consideration</t>
        </is>
      </c>
      <c r="B25" s="4" t="inlineStr">
        <is>
          <t xml:space="preserve">Contingent Consideration The Company records contingent consideration associated with development and regulatory milestones that meets the definition of a liability under ASC 480 at fair value. The fair value model used to calculate this obligation is based on the Monte Carlo simulation that has been risk adjusted based on the probability of achievement of the milestones. The inputs the Company uses for determining the fair value of the contingent consideration associated with development and regulatory milestones are Level 3 fair value measurements. The Company re-evaluates the fair value on a quarterly basis. Changes in the fair value can result from adjustments to the probability of achievement of the milestones, stock price, volatility and the risk-free interest rate. The change in Company’s estimates associated with payments which will become due and payable for development and regulatory milestones will change the fair value of contingent consideration, resulting in a charge or contra expense to research and development expense in the period in which the increase or decrease is determined. </t>
        </is>
      </c>
    </row>
    <row r="26">
      <c r="A26" s="4" t="inlineStr">
        <is>
          <t>Recently Issued Accounting Pronouncements</t>
        </is>
      </c>
      <c r="B26" s="4" t="inlineStr">
        <is>
          <t xml:space="preserve">Recently Issued Accounting Pronouncements Recently Adopted In August 2018, the FASB issued ASU No. 2018-13, Fair Value Measurement Disclosure Framework – Changes to the Disclosure Requirements for Fair Value Measurement Not Yet Adopted In June 2016, the FASB issued ASU 2016-13, Financial Instruments Credit Losses : Measurement of Credit Losses on Financial Instruments In December 2019, the FASB issued ASU 2019-12, Income Taxes Simplifying the Accounting for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Depreciation and Amortization Recorded using Straight-line Method over Estimated Useful Lives</t>
        </is>
      </c>
      <c r="B4" s="4" t="inlineStr">
        <is>
          <t xml:space="preserve">Depreciation and amortization are recorded using the straight-line method over the estimated useful lives of the assets, as follows:
Asset Category
Estimated Useful Life
Computer and telecommunications
3 – 5 years
Software
3 years
Furniture, fixtures and equipment
5 years
Laboratory equipment
7 years
Leasehold improvements
Lesser of lease term or estimated useful liv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Company’s assets and liabilities measured at fair value on a recurring basis at December 31, 2020 consisted of the following:
Fair Value Measurement at December 31, 2020
Total
Level 1
Level 2
Level 3
Cash equivalents - money market funds
$
90,389,473
$
90,389,473
$
—
$
—
Short-term investments
100,005,558
—
100,005,558
—
Contingent consideration liability (see Note 8)
5,390,000
—
—
5,390,000
Warrant liability
10,000
—
—
10,000
The Company’s assets and liabilities measured at fair value on a recurring basis at December 31, 2019 consisted of the following:
Fair Value Measurement at December 31, 2019
Total
Level 1
Level 2
Level 3
Cash equivalents — money market fund
$
8,034,640
$
8,034,640
$
—
$
—
Short-term investments
28,277,386
—
28,277,386
—
Contingent consideration liability (see Note 8)
2,750,000
—
—
2,750,000
Warrant liability
10,000
—
—
10,000</t>
        </is>
      </c>
    </row>
    <row r="5">
      <c r="A5" s="4" t="inlineStr">
        <is>
          <t>Schedule of Short Term Investments</t>
        </is>
      </c>
      <c r="B5" s="4" t="inlineStr">
        <is>
          <t>Short-term investments with quoted prices at December 31, 2020 as shown below:
As of December 31, 2020
Amortized Cost
Unrealized Gain
Market Value
United States treasury securities
$
20,052,757
$
1,843
$
20,054,600
Asset-backed and corporate debt securities
54,935,963
(6,197
)
54,929,766
Certificates of deposit
25,021,192
—
25,021,192
Total
$
100,009,912
$
(4,354
)
$
100,005,558
Short-term investments with quoted prices at December 31, 2019 as shown below:
As of December 31, 2019
Amortized Cost
Unrealized Gain
Market Value
United States treasury securities
$
3,394,579
$
3,228
$
3,397,807
Asset-backed and corporate debt securities
24,862,800
16,779
24,879,579
Total
$
28,257,379
$
20,007
$
28,277,386</t>
        </is>
      </c>
    </row>
    <row r="6">
      <c r="A6" s="4" t="inlineStr">
        <is>
          <t>Summary of Assumptions Used to Estimate Fair Value of Contingent Payments</t>
        </is>
      </c>
      <c r="B6" s="4" t="inlineStr">
        <is>
          <t>The assumptions used to estimate the fair value of contingent payments that were classified as a liability at December 31, 2020 include the following significant unobservable inputs
Unobservable input
Value or Range
Weighted Average
Expected volatility
114.9%
114.9%
Risk-free interest rate
0.11%
0.11%
Cost of capital
30%
30%
Discount for lack of marketability
9%-15%
12%
Probability of payment
63%
63%
Projected year of payment
2022
2022
The assumptions used to estimate the fair value of contingent payments that were classified as a liability at December 31, 2019 include the following significant unobservable inputs
Unobservable input
Value or Range
Weighted Average
Expected volatility
95.3%
95.3%
Risk-free interest rate
1.60%
1.60%
Cost of capital
30%
30%
Discount for lack of marketability
8%-12%
10%
Probability of payment
31%-50%
46%
Projected year of payment
2020-2022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ed of the following:
December 31,
2020
2019
Furniture, fixtures and equipment
$
125,538
$
121,491
Laboratory equipment
959,585
926,590
Computers and telecommunications
220,316
150,517
Software
64,409
25,069
Leasehold improvements
1,285,883
1,228,108
Property and equipment, at cost
2,655,731
2,451,775
Less accumulated depreciation and amortization
(1,598,811
)
(1,347,567
)
Property and equipment, net
$
1,056,920
$
1,104,2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The Company’s intangible assets consisted of the following:
December 31, 2020
Estimated Useful Lives
Gross Carrying Value
Accumulated Amortization
Impairment
Net Book Value
Internally developed patents
6 – 10 years
$
884,787
$
(479,908
)
$
—
$
404,879
Acquired licenses
16 – 20 years
285,000
(285,000
)
—
—
Total intangible assets subject to amortization
1,169,787
(764,908
)
—
404,879
IPR&amp;D assets
Indefinite
12,418,967
—
—
12,418,967
Total
$
13,588,754
$
(764,908
)
$
—
$
12,823,846
December 31, 2019
Estimated Useful Lives
Gross Carrying Value
Accumulated Amortization
Impairment
Net Book Value
Internally developed patents
6 – 10 years
$
746,323
$
(448,874
)
$
—
$
297,449
Acquired licenses
16 – 20 years
285,000
(269,221
)
—
15,779
Total intangible assets subject to amortization
1,031,323
(718,095
)
—
313,228
IPR&amp;D assets
Indefinite
13,418,967
—
(1,000,000
)
12,418,967
Total
$
14,450,290
$
(718,095
)
$
(1,000,000
)
$
12,732,195</t>
        </is>
      </c>
    </row>
    <row r="5">
      <c r="A5" s="4" t="inlineStr">
        <is>
          <t>Schedule of Future Estimated Amortization Expense</t>
        </is>
      </c>
      <c r="B5" s="4" t="inlineStr">
        <is>
          <t>As of December 31, 2020, future estimated amortization expense is as follows:
For the Year Ended December 31,
2021
$
26,561
2022
26,561
2023
26,561
2024
22,655
2025
17,187
2026 and thereafter
285,354
Total
$
404,8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Operating Leases Balance Sheet</t>
        </is>
      </c>
      <c r="B4" s="4" t="inlineStr">
        <is>
          <t>Supplemental balance sheet information related to the operating leases is as follows:
December 31,
2020
2019
Operating lease obligations (see Note 7 and 9)
$
1,824,840
$
1,744,128
Right of use asset
$
903,825
$
698,321
Weighted-average remaining lease term
4.33
5.33
Weighted-average discount rate
7.3
%
8.0
%</t>
        </is>
      </c>
    </row>
    <row r="5">
      <c r="A5" s="4" t="inlineStr">
        <is>
          <t>Summary of Maturities of Operating Leases Liabilities</t>
        </is>
      </c>
      <c r="B5" s="4" t="inlineStr">
        <is>
          <t>Maturities of operating lease liabilities are as follows:
Year ending December 31,
2021
$
475,372
2022
484,484
2023
493,868
2024
503,535
2025
168,929
Total operating lease payments
2,126,188
Less: imputed interest
(301,348
)
Total operating lease liabilities (see Note 7 and 9)
$
1,824,8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or stated value per share</t>
        </is>
      </c>
      <c r="B3" s="8" t="n">
        <v>0.0001</v>
      </c>
      <c r="C3" s="8" t="n">
        <v>0.0001</v>
      </c>
    </row>
    <row r="4">
      <c r="A4" s="4" t="inlineStr">
        <is>
          <t>Common stock, shares authorized</t>
        </is>
      </c>
      <c r="B4" s="5" t="n">
        <v>200000000</v>
      </c>
      <c r="C4" s="5" t="n">
        <v>200000000</v>
      </c>
    </row>
    <row r="5">
      <c r="A5" s="4" t="inlineStr">
        <is>
          <t>Common stock, shares issued</t>
        </is>
      </c>
      <c r="B5" s="5" t="n">
        <v>37142946</v>
      </c>
      <c r="C5" s="5" t="n">
        <v>15312381</v>
      </c>
    </row>
    <row r="6">
      <c r="A6" s="4" t="inlineStr">
        <is>
          <t>Common stock, shares outstanding</t>
        </is>
      </c>
      <c r="B6" s="5" t="n">
        <v>37142946</v>
      </c>
      <c r="C6" s="5" t="n">
        <v>15312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 and Other Current Liabilities</t>
        </is>
      </c>
      <c r="B4" s="4" t="inlineStr">
        <is>
          <t>Accrued expense and other current liabilities consist of the following:
December 31,
2020
2019
Accrued professional services
$
1,350,194
$
429,467
Accrued payroll and employee benefits
2,351,599
1,183,130
Accrued interest
13,016
5,047
Accrued research and development
7,316,876
1,966,111
Lease obligation, current portion (see Note 6)
356,716
259,449
Deferred revenue
19,753
61,563
Total accrued expenses
$
11,408,154
$
3,904,7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Consideration (Tables)</t>
        </is>
      </c>
      <c r="B1" s="2" t="inlineStr">
        <is>
          <t>12 Months Ended</t>
        </is>
      </c>
    </row>
    <row r="2">
      <c r="B2" s="2" t="inlineStr">
        <is>
          <t>Dec. 31, 2020</t>
        </is>
      </c>
    </row>
    <row r="3">
      <c r="A3" s="3" t="inlineStr">
        <is>
          <t>Business Combinations [Abstract]</t>
        </is>
      </c>
    </row>
    <row r="4">
      <c r="A4" s="4" t="inlineStr">
        <is>
          <t>Summary of Fair Value of Contingent Consideration</t>
        </is>
      </c>
      <c r="B4" s="4" t="inlineStr">
        <is>
          <t>The Company remeasures the fair value of contingent consideration at each reporting date, and below is a summary of the contingent consideration activity through December 31, 2020:
Year Ended December 31,
2020
2019
Beginning balance
$
2,750,000
$
—
Acquisition date fair value
—
2,750,000
Cumulative change in fair value
16,265,010
—
Fair value of payments settled in common stock (IND Milestone)
(13,625,010
)
—
Ending balance
$
5,390,000
$
2,7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and Other Liabilities (Tables)</t>
        </is>
      </c>
      <c r="B1" s="2" t="inlineStr">
        <is>
          <t>12 Months Ended</t>
        </is>
      </c>
    </row>
    <row r="2">
      <c r="B2" s="2" t="inlineStr">
        <is>
          <t>Dec. 31, 2020</t>
        </is>
      </c>
    </row>
    <row r="3">
      <c r="A3" s="3" t="inlineStr">
        <is>
          <t>Notes Payable And Other Liabilities Disclosure [Abstract]</t>
        </is>
      </c>
    </row>
    <row r="4">
      <c r="A4" s="4" t="inlineStr">
        <is>
          <t>Summary of Long-term Portion of Outstanding Notes Payable as well as Other Long-Term Liabilities</t>
        </is>
      </c>
      <c r="B4" s="4" t="inlineStr">
        <is>
          <t>The Company’s other long-term liabilities are summarized as follows:
December 31,
2020
2019
Lease obligation, long-term portion (see Note 6)
$
1,468,124
$
1,484,679
Conditional economic incentive grants
250,000
250,000
Other
110,319
130,196
Total other long-term liabilities
$
1,828,443
$
1,864,8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0</t>
        </is>
      </c>
    </row>
    <row r="3">
      <c r="A3" s="3" t="inlineStr">
        <is>
          <t>Equity [Abstract]</t>
        </is>
      </c>
    </row>
    <row r="4">
      <c r="A4" s="4" t="inlineStr">
        <is>
          <t>Summary of Common Stock Warrants Outstanding</t>
        </is>
      </c>
      <c r="B4" s="4" t="inlineStr">
        <is>
          <t>The following common stock warrants were outstanding at December 31, 2020:
Number of Common Stock Warrants
Per Share Exercise Price
Issuance Date
Expiration Date
Replacement warrants
155
$
483.00
March 3, 2012
March 3, 2022
Issued with redeemable preferred stock*
1,420
3.50
August 16, 2017
August 16, 2022
Issued with common units in the 2018 Unit Offering
3,300
2.7568
October 2, 2018
October 2, 2023
Issued with common units in the 2018 Registered Direct Offering
92,300
5.40
October 10, 2018
October 10, 2023
Issued with common units in the 2019 Registered Direct Offering (see Note 10)
50,000
3.21
March 12, 2019
March 12, 2024
Issued with common units in the 2020 Public Offering (see Note 10)
1,630,436
0.0001
July 16, 2020
—
Total
1,777,611
*Liability classified warrants
The following common stock warrants were outstanding at December 31, 2019:
Number of Common Stock Warrants
Per Share Exercise Price
Issuance Date
Expiration Date
Replacement warrants
155
$
483.00
March 3, 2012
March 3, 2022
Issued with redeemable preferred stock*
62
80.10
August 16, 2017
August 16, 2022
Issued with common units in 2018 Unit Offering
2,505,250
2.7568
October 2, 2018
October 2, 2023
Underwriter warrant issued in 2018 Unit Offering
196,650
6.25
October 2, 2018
September 28, 2021
Issued with common units in the 2018 Registered Direct Offering
4,629,630
5.40
October 10, 2018
October 10, 2023
Issued with common units in the 2019 Registered Direct Offering (see Note 10)
3,052,959
3.21
March 12, 2019
March 12, 2024
Total
10,384,706
*Liability classified warrants</t>
        </is>
      </c>
    </row>
    <row r="5">
      <c r="A5" s="4" t="inlineStr">
        <is>
          <t>Summary of Warrant Activity</t>
        </is>
      </c>
      <c r="B5" s="4" t="inlineStr">
        <is>
          <t>A summary of warrant activity is as follows:
Year Ended December 31,
2020
2019
Warrants outstanding, beginning
10,384,706
7,344,297
Issuances
1,631,794
3,052,959
Exercises
(10,238,889
)
(12,550
)
Warrants outstanding, ending
1,777,611
10,384,7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Fair Value of Stock Options Issued to Employees</t>
        </is>
      </c>
      <c r="B4" s="4" t="inlineStr">
        <is>
          <t>The fair value of stock option issued to employees was estimated at the date of grant using Black-Scholes with the following weighted-average assumptions:
For the Year Ended December 31,
2020
2019
Expected volatility
102.35
%
92.68
%
Expected term (years)
5.88
5.89
Risk-free interest rate
1.24
%
2.17
%
Expected dividend yield
0.00
%
0.00
%</t>
        </is>
      </c>
    </row>
    <row r="5">
      <c r="A5" s="4" t="inlineStr">
        <is>
          <t>Schedule of Information Related to Stock Options Outstanding</t>
        </is>
      </c>
      <c r="B5" s="4" t="inlineStr">
        <is>
          <t>A summary of stock option activity under the Plans is presented below:
Number of Stock Options
Weighted- Average Exercise Price
Weighted-Average Remaining Contractual Term (Years)
Aggregate Intrinsic Value
Outstanding, December 31, 2019
973,172
$
4.36
5.91
$
—
Granted
708,000
$
4.75
Exercised
(46,966
)
$
2.74
Forfeited or expired
(7,454
)
$
6.48
Outstanding, December 31, 2020
1,626,752
$
4.58
5.90
$
12,234,740
Exercisable, December 31, 2020
550,518
$
5.93
5.74
$
4,104,806
Vested and expected to vest, December 31, 2020
968,611
$
3.88
5.98
$
8,129,935</t>
        </is>
      </c>
    </row>
    <row r="6">
      <c r="A6" s="4" t="inlineStr">
        <is>
          <t>Summary of Restricted Stock Activity</t>
        </is>
      </c>
      <c r="B6" s="4" t="inlineStr">
        <is>
          <t>A summary of restricted stock activities is presented below:
Shares
Weighted- average Grant Date Fair Value
Unvested, December 31, 2019
235,666
$
3.87
Granted
124,525
9.81
Vested
(190,465
)
7.15
Unvested, December 31, 2020
169,726
$
4.54</t>
        </is>
      </c>
    </row>
    <row r="7">
      <c r="A7" s="4" t="inlineStr">
        <is>
          <t>Schedule of Stock-based Compensation Expense</t>
        </is>
      </c>
      <c r="B7" s="4" t="inlineStr">
        <is>
          <t>Stock-based compensation expense is classified in the accompanying consolidated statements of operations and comprehensive loss for the years ended December 31, 2020 and 2019 as follows:
Year Ended December 31,
2020
2019
Research and development
$
357,762
$
356,718
General and administrative
2,218,244
907,513
Total
$
2,576,006
$
1,264,2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Net Loss Before Income Tax Benefit</t>
        </is>
      </c>
      <c r="B4" s="4" t="inlineStr">
        <is>
          <t>The components of net loss before income tax benefit are as follows:
Year Ended December 31,
2020
2019
U.S. operations
$
(50,735,735
)
$
(18,562,738
)
Non-U.S. operations
(3,725,766
)
(2,015,893
)
Net loss before income tax benefit
$
(54,461,501
)
$
(20,578,631
)</t>
        </is>
      </c>
    </row>
    <row r="5">
      <c r="A5" s="4" t="inlineStr">
        <is>
          <t>Components of Income Tax Benefits</t>
        </is>
      </c>
      <c r="B5" s="4" t="inlineStr">
        <is>
          <t>The components of the income tax benefit are as follows:
Year Ended December 31,
2020
2019
U.S. federal
Current
$
4,706,092
$
—
Deferred
—
45,465
U.S. state and local
Current
710,932
—
Deferred
—
13,035
Income tax benefit
$
5,417,024
$
58,500</t>
        </is>
      </c>
    </row>
    <row r="6">
      <c r="A6" s="4" t="inlineStr">
        <is>
          <t>Reconciliation Between Effect of Applying Federal Statutory Rate and Effective Income Tax Rate Used to Calculate Income Tax Benefit</t>
        </is>
      </c>
      <c r="B6" s="4" t="inlineStr">
        <is>
          <t>Reconciliation between the effect of applying the federal statutory rate and the effective income tax rate used to calculate the Company’s income tax benefit is as follows:
Year Ended December 31,
2020
2019
Federal statutory rate
21.00
%
21.00
%
State income taxes, net of federal benefit
4.10
3.12
Research and development tax credit
(0.84
)
(1.51
)
Acquired in process research and development
(6.27
)
(7.03
)
CARES Act U.S. federal and state carryback claim
1.81
—
Other
0.29
(2.81
)
Change in valuation allowance
(10.14
)
(12.49
)
Effective tax rate
9.95
%
0.28
%</t>
        </is>
      </c>
    </row>
    <row r="7">
      <c r="A7" s="4" t="inlineStr">
        <is>
          <t>Components of Deferred Tax Assets and Liabilities</t>
        </is>
      </c>
      <c r="B7" s="4" t="inlineStr">
        <is>
          <t>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December 31,
2020
2019
Deferred tax assets:
Net operating losses
$
18,978,410
$
13,493,760
Accrued expenses
495,301
208,604
Amortization
785,523
947,115
Stock compensation
584,507
622,789
Lease liability
502,151
479,940
Other
106,197
117,713
Valuation allowance
(18,671,086
)
(13,149,779
)
Total deferred tax assets
2,781,003
2,720,142
Deferred tax liabilities:
IPR&amp;D assets
(2,386,667
)
(2,373,304
)
Right of use asset
(248,710
)
(192,160
)
Depreciation
(145,626
)
(154,678
)
Total deferred tax liabilities
(2,781,003
)
(2,720,142
)
Total deferred tax liabilities net
$
—
$
—</t>
        </is>
      </c>
    </row>
    <row r="8">
      <c r="A8" s="4" t="inlineStr">
        <is>
          <t>Reconciliation of Unrecognized Tax Benefits</t>
        </is>
      </c>
      <c r="B8" s="4" t="inlineStr">
        <is>
          <t>The following is a tabular reconciliation of the total amounts of unrecognized tax benefits excluding related interest and penalties:
Year Ended December 31,
2020
2019
Beginning of year
$
—
$
—
Positions taken in the prior year
710,783
—
End of year
$
710,78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Antidilutive Securities Excluded from Computation of Earnings Per Share</t>
        </is>
      </c>
      <c r="B4" s="4" t="inlineStr">
        <is>
          <t>Potential common shares issuable upon conversion, vesting or exercise of unvested restricted stock, common stock warrants, and stock options that are excluded from the computation of diluted weighted-average shares outstanding, as they are anti-dilutive, are as follows:
December 31,
2020
2019
Common stock warrants
147,175
10,384,706
Common stock options
1,631,898
1,001,242
Restricted stock
169,726
235,6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t>
        </is>
      </c>
      <c r="B1" s="2" t="inlineStr">
        <is>
          <t>12 Months Ended</t>
        </is>
      </c>
    </row>
    <row r="2">
      <c r="B2" s="2" t="inlineStr">
        <is>
          <t>Dec. 31, 2020USD ($)Segment</t>
        </is>
      </c>
      <c r="C2" s="2" t="inlineStr">
        <is>
          <t>Dec. 31, 2019USD ($)</t>
        </is>
      </c>
    </row>
    <row r="3">
      <c r="A3" s="3" t="inlineStr">
        <is>
          <t>Significant Accounting Policies [Line Items]</t>
        </is>
      </c>
    </row>
    <row r="4">
      <c r="A4" s="4" t="inlineStr">
        <is>
          <t>Number of operating segments | Segment</t>
        </is>
      </c>
      <c r="B4" s="5" t="n">
        <v>1</v>
      </c>
    </row>
    <row r="5">
      <c r="A5" s="4" t="inlineStr">
        <is>
          <t>Fair value transfers, Level 1 to Level 2 assets</t>
        </is>
      </c>
      <c r="B5" s="7" t="n">
        <v>0</v>
      </c>
      <c r="C5" s="7" t="n">
        <v>0</v>
      </c>
    </row>
    <row r="6">
      <c r="A6" s="4" t="inlineStr">
        <is>
          <t>Fair value transfers, Level 2 to Level 1 assets</t>
        </is>
      </c>
      <c r="B6" s="5" t="n">
        <v>0</v>
      </c>
      <c r="C6" s="5" t="n">
        <v>0</v>
      </c>
    </row>
    <row r="7">
      <c r="A7" s="4" t="inlineStr">
        <is>
          <t>Fair value transfers, Level 1 to Level 2 liabilities</t>
        </is>
      </c>
      <c r="B7" s="5" t="n">
        <v>0</v>
      </c>
      <c r="C7" s="5" t="n">
        <v>0</v>
      </c>
    </row>
    <row r="8">
      <c r="A8" s="4" t="inlineStr">
        <is>
          <t>Fair value transfers, Level 2 to Level 1 liabilities</t>
        </is>
      </c>
      <c r="B8" s="5" t="n">
        <v>0</v>
      </c>
      <c r="C8" s="5" t="n">
        <v>0</v>
      </c>
    </row>
    <row r="9">
      <c r="A9" s="4" t="inlineStr">
        <is>
          <t>Restricted cash</t>
        </is>
      </c>
      <c r="B9" s="7" t="n">
        <v>34174</v>
      </c>
      <c r="C9" s="7" t="n">
        <v>34174</v>
      </c>
    </row>
    <row r="10">
      <c r="A10" s="4" t="inlineStr">
        <is>
          <t>Revenue from Rights Concentration Risk [Member] | Research Grants and Contracts [Member]</t>
        </is>
      </c>
    </row>
    <row r="11">
      <c r="A11" s="3" t="inlineStr">
        <is>
          <t>Significant Accounting Policies [Line Items]</t>
        </is>
      </c>
    </row>
    <row r="12">
      <c r="A12" s="4" t="inlineStr">
        <is>
          <t>Percentage of concentration of credit risk</t>
        </is>
      </c>
      <c r="B12" s="4" t="inlineStr">
        <is>
          <t>97.00%</t>
        </is>
      </c>
      <c r="C12" s="4" t="inlineStr">
        <is>
          <t>95.00%</t>
        </is>
      </c>
    </row>
    <row r="13">
      <c r="A13" s="4" t="inlineStr">
        <is>
          <t>Revenue from Rights Concentration Risk [Member] | Accounts Receivable [Member]</t>
        </is>
      </c>
    </row>
    <row r="14">
      <c r="A14" s="3" t="inlineStr">
        <is>
          <t>Significant Accounting Policies [Line Items]</t>
        </is>
      </c>
    </row>
    <row r="15">
      <c r="A15" s="4" t="inlineStr">
        <is>
          <t>Percentage of concentration of credit risk</t>
        </is>
      </c>
      <c r="B15" s="4" t="inlineStr">
        <is>
          <t>100.00%</t>
        </is>
      </c>
      <c r="C15" s="4" t="inlineStr">
        <is>
          <t>100.00%</t>
        </is>
      </c>
    </row>
    <row r="16">
      <c r="A16" s="4" t="inlineStr">
        <is>
          <t>Money Market Funds [Member]</t>
        </is>
      </c>
    </row>
    <row r="17">
      <c r="A17" s="3" t="inlineStr">
        <is>
          <t>Significant Accounting Policies [Line Items]</t>
        </is>
      </c>
    </row>
    <row r="18">
      <c r="A18" s="4" t="inlineStr">
        <is>
          <t>Restricted cash</t>
        </is>
      </c>
      <c r="B18" s="7" t="n">
        <v>34174</v>
      </c>
      <c r="C18" s="7" t="n">
        <v>34174</v>
      </c>
    </row>
    <row r="19">
      <c r="A19" s="4" t="inlineStr">
        <is>
          <t>IPR&amp;D [Member]</t>
        </is>
      </c>
    </row>
    <row r="20">
      <c r="A20" s="3" t="inlineStr">
        <is>
          <t>Significant Accounting Policies [Line Items]</t>
        </is>
      </c>
    </row>
    <row r="21">
      <c r="A21" s="4" t="inlineStr">
        <is>
          <t>Impairments</t>
        </is>
      </c>
      <c r="B21" s="7" t="n">
        <v>0</v>
      </c>
      <c r="C21" s="7" t="n">
        <v>1000000</v>
      </c>
    </row>
    <row r="22">
      <c r="A22" s="4" t="inlineStr">
        <is>
          <t>Minimum [Member]</t>
        </is>
      </c>
    </row>
    <row r="23">
      <c r="A23" s="3" t="inlineStr">
        <is>
          <t>Significant Accounting Policies [Line Items]</t>
        </is>
      </c>
    </row>
    <row r="24">
      <c r="A24" s="4" t="inlineStr">
        <is>
          <t>Intangible assets amortization period</t>
        </is>
      </c>
      <c r="B24" s="4" t="inlineStr">
        <is>
          <t>6 years</t>
        </is>
      </c>
    </row>
    <row r="25">
      <c r="A25" s="4" t="inlineStr">
        <is>
          <t>Maximum [Member]</t>
        </is>
      </c>
    </row>
    <row r="26">
      <c r="A26" s="3" t="inlineStr">
        <is>
          <t>Significant Accounting Policies [Line Items]</t>
        </is>
      </c>
    </row>
    <row r="27">
      <c r="A27" s="4" t="inlineStr">
        <is>
          <t>Intangible assets amortization period</t>
        </is>
      </c>
      <c r="B27" s="4" t="inlineStr">
        <is>
          <t>2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Depreciation and Amortization Recorded using Straight-line Method over Estimated Useful Lives (Detail)</t>
        </is>
      </c>
      <c r="B1" s="2" t="inlineStr">
        <is>
          <t>12 Months Ended</t>
        </is>
      </c>
    </row>
    <row r="2">
      <c r="B2" s="2" t="inlineStr">
        <is>
          <t>Dec. 31, 2020</t>
        </is>
      </c>
    </row>
    <row r="3">
      <c r="A3" s="4" t="inlineStr">
        <is>
          <t>Computers and Telecommunications [Member] | Minimum [Member]</t>
        </is>
      </c>
    </row>
    <row r="4">
      <c r="A4" s="3" t="inlineStr">
        <is>
          <t>Property, Plant and Equipment [Line Items]</t>
        </is>
      </c>
    </row>
    <row r="5">
      <c r="A5" s="4" t="inlineStr">
        <is>
          <t>Estimated useful lives of assets</t>
        </is>
      </c>
      <c r="B5" s="4" t="inlineStr">
        <is>
          <t>3 years</t>
        </is>
      </c>
    </row>
    <row r="6">
      <c r="A6" s="4" t="inlineStr">
        <is>
          <t>Computers and Telecommunications [Member] | Maximum [Member]</t>
        </is>
      </c>
    </row>
    <row r="7">
      <c r="A7" s="3" t="inlineStr">
        <is>
          <t>Property, Plant and Equipment [Line Items]</t>
        </is>
      </c>
    </row>
    <row r="8">
      <c r="A8" s="4" t="inlineStr">
        <is>
          <t>Estimated useful lives of assets</t>
        </is>
      </c>
      <c r="B8" s="4" t="inlineStr">
        <is>
          <t>5 years</t>
        </is>
      </c>
    </row>
    <row r="9">
      <c r="A9" s="4" t="inlineStr">
        <is>
          <t>Software [Member]</t>
        </is>
      </c>
    </row>
    <row r="10">
      <c r="A10" s="3" t="inlineStr">
        <is>
          <t>Property, Plant and Equipment [Line Items]</t>
        </is>
      </c>
    </row>
    <row r="11">
      <c r="A11" s="4" t="inlineStr">
        <is>
          <t>Estimated useful lives of assets</t>
        </is>
      </c>
      <c r="B11" s="4" t="inlineStr">
        <is>
          <t>3 years</t>
        </is>
      </c>
    </row>
    <row r="12">
      <c r="A12" s="4" t="inlineStr">
        <is>
          <t>Furniture, Fixtures and Equipment [Member]</t>
        </is>
      </c>
    </row>
    <row r="13">
      <c r="A13" s="3" t="inlineStr">
        <is>
          <t>Property, Plant and Equipment [Line Items]</t>
        </is>
      </c>
    </row>
    <row r="14">
      <c r="A14" s="4" t="inlineStr">
        <is>
          <t>Estimated useful lives of assets</t>
        </is>
      </c>
      <c r="B14" s="4" t="inlineStr">
        <is>
          <t>5 years</t>
        </is>
      </c>
    </row>
    <row r="15">
      <c r="A15" s="4" t="inlineStr">
        <is>
          <t>Laboratory Equipment [Member]</t>
        </is>
      </c>
    </row>
    <row r="16">
      <c r="A16" s="3" t="inlineStr">
        <is>
          <t>Property, Plant and Equipment [Line Items]</t>
        </is>
      </c>
    </row>
    <row r="17">
      <c r="A17" s="4" t="inlineStr">
        <is>
          <t>Estimated useful lives of assets</t>
        </is>
      </c>
      <c r="B17" s="4" t="inlineStr">
        <is>
          <t>7 years</t>
        </is>
      </c>
    </row>
    <row r="18">
      <c r="A18" s="4" t="inlineStr">
        <is>
          <t>Leasehold Improvements [Member]</t>
        </is>
      </c>
    </row>
    <row r="19">
      <c r="A19" s="3" t="inlineStr">
        <is>
          <t>Property, Plant and Equipment [Line Items]</t>
        </is>
      </c>
    </row>
    <row r="20">
      <c r="A20" s="4" t="inlineStr">
        <is>
          <t>Estimated useful lives of assets</t>
        </is>
      </c>
      <c r="B20" s="4" t="inlineStr">
        <is>
          <t>Lesser of lease term or estimated useful liv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 - USD ($)</t>
        </is>
      </c>
      <c r="B1" s="2" t="inlineStr">
        <is>
          <t>Dec. 31, 2020</t>
        </is>
      </c>
      <c r="C1" s="2" t="inlineStr">
        <is>
          <t>Dec. 31, 2019</t>
        </is>
      </c>
    </row>
    <row r="2">
      <c r="A2" s="3" t="inlineStr">
        <is>
          <t>Fair Value Assets And Liabilities Measured On Recurring And Nonrecurring Basis [Line Items]</t>
        </is>
      </c>
    </row>
    <row r="3">
      <c r="A3" s="4" t="inlineStr">
        <is>
          <t>Short-term investments</t>
        </is>
      </c>
      <c r="B3" s="7" t="n">
        <v>100005558</v>
      </c>
      <c r="C3" s="7" t="n">
        <v>28277386</v>
      </c>
    </row>
    <row r="4">
      <c r="A4" s="4" t="inlineStr">
        <is>
          <t>Contingent consideration liability (see Note 8)</t>
        </is>
      </c>
      <c r="B4" s="5" t="n">
        <v>5390000</v>
      </c>
      <c r="C4" s="5" t="n">
        <v>2750000</v>
      </c>
    </row>
    <row r="5">
      <c r="A5" s="4" t="inlineStr">
        <is>
          <t>Fair Value, Measurements, Recurring [Member]</t>
        </is>
      </c>
    </row>
    <row r="6">
      <c r="A6" s="3" t="inlineStr">
        <is>
          <t>Fair Value Assets And Liabilities Measured On Recurring And Nonrecurring Basis [Line Items]</t>
        </is>
      </c>
    </row>
    <row r="7">
      <c r="A7" s="4" t="inlineStr">
        <is>
          <t>Short-term investments</t>
        </is>
      </c>
      <c r="B7" s="5" t="n">
        <v>100005558</v>
      </c>
      <c r="C7" s="5" t="n">
        <v>28277386</v>
      </c>
    </row>
    <row r="8">
      <c r="A8" s="4" t="inlineStr">
        <is>
          <t>Contingent consideration liability (see Note 8)</t>
        </is>
      </c>
      <c r="B8" s="5" t="n">
        <v>5390000</v>
      </c>
      <c r="C8" s="5" t="n">
        <v>2750000</v>
      </c>
    </row>
    <row r="9">
      <c r="A9" s="4" t="inlineStr">
        <is>
          <t>Warrant liability</t>
        </is>
      </c>
      <c r="B9" s="5" t="n">
        <v>10000</v>
      </c>
      <c r="C9" s="5" t="n">
        <v>10000</v>
      </c>
    </row>
    <row r="10">
      <c r="A10" s="4" t="inlineStr">
        <is>
          <t>Fair Value, Measurements, Recurring [Member] | Level 2 [Member]</t>
        </is>
      </c>
    </row>
    <row r="11">
      <c r="A11" s="3" t="inlineStr">
        <is>
          <t>Fair Value Assets And Liabilities Measured On Recurring And Nonrecurring Basis [Line Items]</t>
        </is>
      </c>
    </row>
    <row r="12">
      <c r="A12" s="4" t="inlineStr">
        <is>
          <t>Short-term investments</t>
        </is>
      </c>
      <c r="B12" s="5" t="n">
        <v>100005558</v>
      </c>
      <c r="C12" s="5" t="n">
        <v>28277386</v>
      </c>
    </row>
    <row r="13">
      <c r="A13" s="4" t="inlineStr">
        <is>
          <t>Fair Value, Measurements, Recurring [Member] | Level 3 [Member]</t>
        </is>
      </c>
    </row>
    <row r="14">
      <c r="A14" s="3" t="inlineStr">
        <is>
          <t>Fair Value Assets And Liabilities Measured On Recurring And Nonrecurring Basis [Line Items]</t>
        </is>
      </c>
    </row>
    <row r="15">
      <c r="A15" s="4" t="inlineStr">
        <is>
          <t>Contingent consideration liability (see Note 8)</t>
        </is>
      </c>
      <c r="B15" s="5" t="n">
        <v>5390000</v>
      </c>
      <c r="C15" s="5" t="n">
        <v>2750000</v>
      </c>
    </row>
    <row r="16">
      <c r="A16" s="4" t="inlineStr">
        <is>
          <t>Warrant liability</t>
        </is>
      </c>
      <c r="B16" s="5" t="n">
        <v>10000</v>
      </c>
      <c r="C16" s="5" t="n">
        <v>10000</v>
      </c>
    </row>
    <row r="17">
      <c r="A17" s="4" t="inlineStr">
        <is>
          <t>Money Market Funds [Member] | Fair Value, Measurements, Recurring [Member]</t>
        </is>
      </c>
    </row>
    <row r="18">
      <c r="A18" s="3" t="inlineStr">
        <is>
          <t>Fair Value Assets And Liabilities Measured On Recurring And Nonrecurring Basis [Line Items]</t>
        </is>
      </c>
    </row>
    <row r="19">
      <c r="A19" s="4" t="inlineStr">
        <is>
          <t>Cash equivalents</t>
        </is>
      </c>
      <c r="B19" s="5" t="n">
        <v>90389473</v>
      </c>
      <c r="C19" s="5" t="n">
        <v>8034640</v>
      </c>
    </row>
    <row r="20">
      <c r="A20" s="4" t="inlineStr">
        <is>
          <t>Money Market Funds [Member] | Fair Value, Measurements, Recurring [Member] | Level 1 [Member]</t>
        </is>
      </c>
    </row>
    <row r="21">
      <c r="A21" s="3" t="inlineStr">
        <is>
          <t>Fair Value Assets And Liabilities Measured On Recurring And Nonrecurring Basis [Line Items]</t>
        </is>
      </c>
    </row>
    <row r="22">
      <c r="A22" s="4" t="inlineStr">
        <is>
          <t>Cash equivalents</t>
        </is>
      </c>
      <c r="B22" s="7" t="n">
        <v>90389473</v>
      </c>
      <c r="C22" s="7" t="n">
        <v>80346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s</t>
        </is>
      </c>
      <c r="B4" s="7" t="n">
        <v>8185027</v>
      </c>
      <c r="C4" s="7" t="n">
        <v>5801401</v>
      </c>
    </row>
    <row r="5">
      <c r="A5" s="3" t="inlineStr">
        <is>
          <t>Operating expenses:</t>
        </is>
      </c>
    </row>
    <row r="6">
      <c r="A6" s="4" t="inlineStr">
        <is>
          <t>Research and development</t>
        </is>
      </c>
      <c r="B6" s="5" t="n">
        <v>49774328</v>
      </c>
      <c r="C6" s="5" t="n">
        <v>17765553</v>
      </c>
    </row>
    <row r="7">
      <c r="A7" s="4" t="inlineStr">
        <is>
          <t>General and administrative</t>
        </is>
      </c>
      <c r="B7" s="5" t="n">
        <v>13209440</v>
      </c>
      <c r="C7" s="5" t="n">
        <v>8500783</v>
      </c>
    </row>
    <row r="8">
      <c r="A8" s="4" t="inlineStr">
        <is>
          <t>Impairment charge</t>
        </is>
      </c>
      <c r="B8" s="5" t="n">
        <v>0</v>
      </c>
      <c r="C8" s="5" t="n">
        <v>1000000</v>
      </c>
    </row>
    <row r="9">
      <c r="A9" s="4" t="inlineStr">
        <is>
          <t>Total operating expenses</t>
        </is>
      </c>
      <c r="B9" s="5" t="n">
        <v>62983768</v>
      </c>
      <c r="C9" s="5" t="n">
        <v>27266336</v>
      </c>
    </row>
    <row r="10">
      <c r="A10" s="4" t="inlineStr">
        <is>
          <t>Loss from operations</t>
        </is>
      </c>
      <c r="B10" s="5" t="n">
        <v>-54798741</v>
      </c>
      <c r="C10" s="5" t="n">
        <v>-21464935</v>
      </c>
    </row>
    <row r="11">
      <c r="A11" s="3" t="inlineStr">
        <is>
          <t>Other income (expense):</t>
        </is>
      </c>
    </row>
    <row r="12">
      <c r="A12" s="4" t="inlineStr">
        <is>
          <t>Changes in fair value of warrant liability</t>
        </is>
      </c>
      <c r="C12" s="5" t="n">
        <v>30000</v>
      </c>
    </row>
    <row r="13">
      <c r="A13" s="4" t="inlineStr">
        <is>
          <t>Interest expense</t>
        </is>
      </c>
      <c r="B13" s="5" t="n">
        <v>-9421</v>
      </c>
      <c r="C13" s="5" t="n">
        <v>-2244</v>
      </c>
    </row>
    <row r="14">
      <c r="A14" s="4" t="inlineStr">
        <is>
          <t>Interest income</t>
        </is>
      </c>
      <c r="B14" s="5" t="n">
        <v>322514</v>
      </c>
      <c r="C14" s="5" t="n">
        <v>843409</v>
      </c>
    </row>
    <row r="15">
      <c r="A15" s="4" t="inlineStr">
        <is>
          <t>Other income, net</t>
        </is>
      </c>
      <c r="B15" s="5" t="n">
        <v>24147</v>
      </c>
      <c r="C15" s="5" t="n">
        <v>15139</v>
      </c>
    </row>
    <row r="16">
      <c r="A16" s="4" t="inlineStr">
        <is>
          <t>Total other income, net</t>
        </is>
      </c>
      <c r="B16" s="5" t="n">
        <v>337240</v>
      </c>
      <c r="C16" s="5" t="n">
        <v>886304</v>
      </c>
    </row>
    <row r="17">
      <c r="A17" s="4" t="inlineStr">
        <is>
          <t>Net loss before income tax benefit</t>
        </is>
      </c>
      <c r="B17" s="5" t="n">
        <v>-54461501</v>
      </c>
      <c r="C17" s="5" t="n">
        <v>-20578631</v>
      </c>
    </row>
    <row r="18">
      <c r="A18" s="4" t="inlineStr">
        <is>
          <t>Income tax benefit</t>
        </is>
      </c>
      <c r="B18" s="5" t="n">
        <v>5417024</v>
      </c>
      <c r="C18" s="5" t="n">
        <v>58500</v>
      </c>
    </row>
    <row r="19">
      <c r="A19" s="4" t="inlineStr">
        <is>
          <t>Net loss</t>
        </is>
      </c>
      <c r="B19" s="5" t="n">
        <v>-49044477</v>
      </c>
      <c r="C19" s="5" t="n">
        <v>-20520131</v>
      </c>
    </row>
    <row r="20">
      <c r="A20" s="4" t="inlineStr">
        <is>
          <t>Other comprehensive (loss) income — unrealized (loss) gain on investments</t>
        </is>
      </c>
      <c r="B20" s="5" t="n">
        <v>-24361</v>
      </c>
      <c r="C20" s="5" t="n">
        <v>20007</v>
      </c>
    </row>
    <row r="21">
      <c r="A21" s="4" t="inlineStr">
        <is>
          <t>Comprehensive loss</t>
        </is>
      </c>
      <c r="B21" s="5" t="n">
        <v>-49068838</v>
      </c>
      <c r="C21" s="5" t="n">
        <v>-20500124</v>
      </c>
    </row>
    <row r="22">
      <c r="A22" s="4" t="inlineStr">
        <is>
          <t>Net loss</t>
        </is>
      </c>
      <c r="B22" s="5" t="n">
        <v>-49044477</v>
      </c>
      <c r="C22" s="5" t="n">
        <v>-20520131</v>
      </c>
    </row>
    <row r="23">
      <c r="A23" s="4" t="inlineStr">
        <is>
          <t>Deemed dividends</t>
        </is>
      </c>
      <c r="C23" s="5" t="n">
        <v>-452925</v>
      </c>
    </row>
    <row r="24">
      <c r="A24" s="4" t="inlineStr">
        <is>
          <t>Net loss attributable to common stockholders</t>
        </is>
      </c>
      <c r="B24" s="7" t="n">
        <v>-49044477</v>
      </c>
      <c r="C24" s="7" t="n">
        <v>-20973056</v>
      </c>
    </row>
    <row r="25">
      <c r="A25" s="4" t="inlineStr">
        <is>
          <t>Net loss per share attributable to common stockholders, basic and diluted</t>
        </is>
      </c>
      <c r="B25" s="9" t="n">
        <v>-1.91</v>
      </c>
      <c r="C25" s="9" t="n">
        <v>-1.6</v>
      </c>
    </row>
    <row r="26">
      <c r="A26" s="4" t="inlineStr">
        <is>
          <t>Weighted-average common shares outstanding, basic and diluted</t>
        </is>
      </c>
      <c r="B26" s="5" t="n">
        <v>25637023</v>
      </c>
      <c r="C26" s="5" t="n">
        <v>131249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 - Schedule of Short Term Investments (Detail) - USD ($)</t>
        </is>
      </c>
      <c r="B1" s="2" t="inlineStr">
        <is>
          <t>Dec. 31, 2020</t>
        </is>
      </c>
      <c r="C1" s="2" t="inlineStr">
        <is>
          <t>Dec. 31, 2019</t>
        </is>
      </c>
    </row>
    <row r="2">
      <c r="A2" s="3" t="inlineStr">
        <is>
          <t>Schedule Of Available For Sale Securities [Line Items]</t>
        </is>
      </c>
    </row>
    <row r="3">
      <c r="A3" s="4" t="inlineStr">
        <is>
          <t>Amortized Cost</t>
        </is>
      </c>
      <c r="B3" s="7" t="n">
        <v>100009912</v>
      </c>
      <c r="C3" s="7" t="n">
        <v>28257379</v>
      </c>
    </row>
    <row r="4">
      <c r="A4" s="4" t="inlineStr">
        <is>
          <t>Unrealized Gain</t>
        </is>
      </c>
      <c r="B4" s="5" t="n">
        <v>-4354</v>
      </c>
      <c r="C4" s="5" t="n">
        <v>20007</v>
      </c>
    </row>
    <row r="5">
      <c r="A5" s="4" t="inlineStr">
        <is>
          <t>Market Value</t>
        </is>
      </c>
      <c r="B5" s="5" t="n">
        <v>100005558</v>
      </c>
      <c r="C5" s="5" t="n">
        <v>28277386</v>
      </c>
    </row>
    <row r="6">
      <c r="A6" s="4" t="inlineStr">
        <is>
          <t>United States Treasury Securities [Member]</t>
        </is>
      </c>
    </row>
    <row r="7">
      <c r="A7" s="3" t="inlineStr">
        <is>
          <t>Schedule Of Available For Sale Securities [Line Items]</t>
        </is>
      </c>
    </row>
    <row r="8">
      <c r="A8" s="4" t="inlineStr">
        <is>
          <t>Amortized Cost</t>
        </is>
      </c>
      <c r="B8" s="5" t="n">
        <v>20052757</v>
      </c>
      <c r="C8" s="5" t="n">
        <v>3394579</v>
      </c>
    </row>
    <row r="9">
      <c r="A9" s="4" t="inlineStr">
        <is>
          <t>Unrealized Gain</t>
        </is>
      </c>
      <c r="B9" s="5" t="n">
        <v>1843</v>
      </c>
      <c r="C9" s="5" t="n">
        <v>3228</v>
      </c>
    </row>
    <row r="10">
      <c r="A10" s="4" t="inlineStr">
        <is>
          <t>Market Value</t>
        </is>
      </c>
      <c r="B10" s="5" t="n">
        <v>20054600</v>
      </c>
      <c r="C10" s="5" t="n">
        <v>3397807</v>
      </c>
    </row>
    <row r="11">
      <c r="A11" s="4" t="inlineStr">
        <is>
          <t>Asset-backed and Corporate Debt Securities [Member]</t>
        </is>
      </c>
    </row>
    <row r="12">
      <c r="A12" s="3" t="inlineStr">
        <is>
          <t>Schedule Of Available For Sale Securities [Line Items]</t>
        </is>
      </c>
    </row>
    <row r="13">
      <c r="A13" s="4" t="inlineStr">
        <is>
          <t>Amortized Cost</t>
        </is>
      </c>
      <c r="B13" s="5" t="n">
        <v>54935963</v>
      </c>
      <c r="C13" s="5" t="n">
        <v>24862800</v>
      </c>
    </row>
    <row r="14">
      <c r="A14" s="4" t="inlineStr">
        <is>
          <t>Unrealized Gain</t>
        </is>
      </c>
      <c r="B14" s="5" t="n">
        <v>-6197</v>
      </c>
      <c r="C14" s="5" t="n">
        <v>16779</v>
      </c>
    </row>
    <row r="15">
      <c r="A15" s="4" t="inlineStr">
        <is>
          <t>Market Value</t>
        </is>
      </c>
      <c r="B15" s="5" t="n">
        <v>54929766</v>
      </c>
      <c r="C15" s="7" t="n">
        <v>24879579</v>
      </c>
    </row>
    <row r="16">
      <c r="A16" s="4" t="inlineStr">
        <is>
          <t>Certificates Of Deposit [Member]</t>
        </is>
      </c>
    </row>
    <row r="17">
      <c r="A17" s="3" t="inlineStr">
        <is>
          <t>Schedule Of Available For Sale Securities [Line Items]</t>
        </is>
      </c>
    </row>
    <row r="18">
      <c r="A18" s="4" t="inlineStr">
        <is>
          <t>Amortized Cost</t>
        </is>
      </c>
      <c r="B18" s="5" t="n">
        <v>25021192</v>
      </c>
    </row>
    <row r="19">
      <c r="A19" s="4" t="inlineStr">
        <is>
          <t>Market Value</t>
        </is>
      </c>
      <c r="B19" s="7" t="n">
        <v>250211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Assumptions Used to Estimate Fair Value of Contingent Payments (Detail) - Level 3 [Member]</t>
        </is>
      </c>
      <c r="B1" s="2" t="inlineStr">
        <is>
          <t>12 Months Ended</t>
        </is>
      </c>
    </row>
    <row r="2">
      <c r="B2" s="2" t="inlineStr">
        <is>
          <t>Dec. 31, 2020</t>
        </is>
      </c>
      <c r="C2" s="2" t="inlineStr">
        <is>
          <t>Dec. 31, 2019</t>
        </is>
      </c>
    </row>
    <row r="3">
      <c r="A3" s="4" t="inlineStr">
        <is>
          <t>Expected Volatility [Member]</t>
        </is>
      </c>
    </row>
    <row r="4">
      <c r="A4" s="3" t="inlineStr">
        <is>
          <t>Fair Value Assets And Liabilities Measured On Recurring And Nonrecurring Basis [Line Items]</t>
        </is>
      </c>
    </row>
    <row r="5">
      <c r="A5" s="4" t="inlineStr">
        <is>
          <t>Assumptions used to estimate fair value of contingent payments</t>
        </is>
      </c>
      <c r="B5" s="10" t="n">
        <v>114.9</v>
      </c>
      <c r="C5" s="10" t="n">
        <v>95.3</v>
      </c>
    </row>
    <row r="6">
      <c r="A6" s="4" t="inlineStr">
        <is>
          <t>Risk-free Interest Rate [Member]</t>
        </is>
      </c>
    </row>
    <row r="7">
      <c r="A7" s="3" t="inlineStr">
        <is>
          <t>Fair Value Assets And Liabilities Measured On Recurring And Nonrecurring Basis [Line Items]</t>
        </is>
      </c>
    </row>
    <row r="8">
      <c r="A8" s="4" t="inlineStr">
        <is>
          <t>Assumptions used to estimate fair value of contingent payments</t>
        </is>
      </c>
      <c r="B8" s="11" t="n">
        <v>0.11</v>
      </c>
      <c r="C8" s="11" t="n">
        <v>1.6</v>
      </c>
    </row>
    <row r="9">
      <c r="A9" s="4" t="inlineStr">
        <is>
          <t>Cost of Capital [Member]</t>
        </is>
      </c>
    </row>
    <row r="10">
      <c r="A10" s="3" t="inlineStr">
        <is>
          <t>Fair Value Assets And Liabilities Measured On Recurring And Nonrecurring Basis [Line Items]</t>
        </is>
      </c>
    </row>
    <row r="11">
      <c r="A11" s="4" t="inlineStr">
        <is>
          <t>Assumptions used to estimate fair value of contingent payments</t>
        </is>
      </c>
      <c r="B11" s="5" t="n">
        <v>30</v>
      </c>
      <c r="C11" s="5" t="n">
        <v>30</v>
      </c>
    </row>
    <row r="12">
      <c r="A12" s="4" t="inlineStr">
        <is>
          <t>Measurement Input Probability Of Payment</t>
        </is>
      </c>
    </row>
    <row r="13">
      <c r="A13" s="3" t="inlineStr">
        <is>
          <t>Fair Value Assets And Liabilities Measured On Recurring And Nonrecurring Basis [Line Items]</t>
        </is>
      </c>
    </row>
    <row r="14">
      <c r="A14" s="4" t="inlineStr">
        <is>
          <t>Assumptions used to estimate fair value of contingent payments</t>
        </is>
      </c>
      <c r="B14" s="5" t="n">
        <v>63</v>
      </c>
    </row>
    <row r="15">
      <c r="A15" s="4" t="inlineStr">
        <is>
          <t>Projected Year of Payment [Member]</t>
        </is>
      </c>
    </row>
    <row r="16">
      <c r="A16" s="3" t="inlineStr">
        <is>
          <t>Fair Value Assets And Liabilities Measured On Recurring And Nonrecurring Basis [Line Items]</t>
        </is>
      </c>
    </row>
    <row r="17">
      <c r="A17" s="4" t="inlineStr">
        <is>
          <t>Assumptions used to estimate fair value of contingent payments</t>
        </is>
      </c>
      <c r="B17" s="4" t="inlineStr">
        <is>
          <t>2022</t>
        </is>
      </c>
    </row>
    <row r="18">
      <c r="A18" s="4" t="inlineStr">
        <is>
          <t>Minimum [Member] | Discount for Lack of Marketability [Member]</t>
        </is>
      </c>
    </row>
    <row r="19">
      <c r="A19" s="3" t="inlineStr">
        <is>
          <t>Fair Value Assets And Liabilities Measured On Recurring And Nonrecurring Basis [Line Items]</t>
        </is>
      </c>
    </row>
    <row r="20">
      <c r="A20" s="4" t="inlineStr">
        <is>
          <t>Assumptions used to estimate fair value of contingent payments</t>
        </is>
      </c>
      <c r="B20" s="5" t="n">
        <v>9</v>
      </c>
      <c r="C20" s="5" t="n">
        <v>8</v>
      </c>
    </row>
    <row r="21">
      <c r="A21" s="4" t="inlineStr">
        <is>
          <t>Minimum [Member] | Measurement Input Probability Of Payment</t>
        </is>
      </c>
    </row>
    <row r="22">
      <c r="A22" s="3" t="inlineStr">
        <is>
          <t>Fair Value Assets And Liabilities Measured On Recurring And Nonrecurring Basis [Line Items]</t>
        </is>
      </c>
    </row>
    <row r="23">
      <c r="A23" s="4" t="inlineStr">
        <is>
          <t>Assumptions used to estimate fair value of contingent payments</t>
        </is>
      </c>
      <c r="C23" s="5" t="n">
        <v>31</v>
      </c>
    </row>
    <row r="24">
      <c r="A24" s="4" t="inlineStr">
        <is>
          <t>Minimum [Member] | Projected Year of Payment [Member]</t>
        </is>
      </c>
    </row>
    <row r="25">
      <c r="A25" s="3" t="inlineStr">
        <is>
          <t>Fair Value Assets And Liabilities Measured On Recurring And Nonrecurring Basis [Line Items]</t>
        </is>
      </c>
    </row>
    <row r="26">
      <c r="A26" s="4" t="inlineStr">
        <is>
          <t>Assumptions used to estimate fair value of contingent payments</t>
        </is>
      </c>
      <c r="C26" s="4" t="inlineStr">
        <is>
          <t>2020</t>
        </is>
      </c>
    </row>
    <row r="27">
      <c r="A27" s="4" t="inlineStr">
        <is>
          <t>Maximum [Member] | Discount for Lack of Marketability [Member]</t>
        </is>
      </c>
    </row>
    <row r="28">
      <c r="A28" s="3" t="inlineStr">
        <is>
          <t>Fair Value Assets And Liabilities Measured On Recurring And Nonrecurring Basis [Line Items]</t>
        </is>
      </c>
    </row>
    <row r="29">
      <c r="A29" s="4" t="inlineStr">
        <is>
          <t>Assumptions used to estimate fair value of contingent payments</t>
        </is>
      </c>
      <c r="B29" s="5" t="n">
        <v>15</v>
      </c>
      <c r="C29" s="5" t="n">
        <v>12</v>
      </c>
    </row>
    <row r="30">
      <c r="A30" s="4" t="inlineStr">
        <is>
          <t>Maximum [Member] | Measurement Input Probability Of Payment</t>
        </is>
      </c>
    </row>
    <row r="31">
      <c r="A31" s="3" t="inlineStr">
        <is>
          <t>Fair Value Assets And Liabilities Measured On Recurring And Nonrecurring Basis [Line Items]</t>
        </is>
      </c>
    </row>
    <row r="32">
      <c r="A32" s="4" t="inlineStr">
        <is>
          <t>Assumptions used to estimate fair value of contingent payments</t>
        </is>
      </c>
      <c r="C32" s="5" t="n">
        <v>50</v>
      </c>
    </row>
    <row r="33">
      <c r="A33" s="4" t="inlineStr">
        <is>
          <t>Maximum [Member] | Projected Year of Payment [Member]</t>
        </is>
      </c>
    </row>
    <row r="34">
      <c r="A34" s="3" t="inlineStr">
        <is>
          <t>Fair Value Assets And Liabilities Measured On Recurring And Nonrecurring Basis [Line Items]</t>
        </is>
      </c>
    </row>
    <row r="35">
      <c r="A35" s="4" t="inlineStr">
        <is>
          <t>Assumptions used to estimate fair value of contingent payments</t>
        </is>
      </c>
      <c r="C35" s="4" t="inlineStr">
        <is>
          <t>2022</t>
        </is>
      </c>
    </row>
    <row r="36">
      <c r="A36" s="4" t="inlineStr">
        <is>
          <t>Weighted Average [Member] | Expected Volatility [Member]</t>
        </is>
      </c>
    </row>
    <row r="37">
      <c r="A37" s="3" t="inlineStr">
        <is>
          <t>Fair Value Assets And Liabilities Measured On Recurring And Nonrecurring Basis [Line Items]</t>
        </is>
      </c>
    </row>
    <row r="38">
      <c r="A38" s="4" t="inlineStr">
        <is>
          <t>Assumptions used to estimate fair value of contingent payments</t>
        </is>
      </c>
      <c r="B38" s="10" t="n">
        <v>114.9</v>
      </c>
      <c r="C38" s="10" t="n">
        <v>95.3</v>
      </c>
    </row>
    <row r="39">
      <c r="A39" s="4" t="inlineStr">
        <is>
          <t>Weighted Average [Member] | Risk-free Interest Rate [Member]</t>
        </is>
      </c>
    </row>
    <row r="40">
      <c r="A40" s="3" t="inlineStr">
        <is>
          <t>Fair Value Assets And Liabilities Measured On Recurring And Nonrecurring Basis [Line Items]</t>
        </is>
      </c>
    </row>
    <row r="41">
      <c r="A41" s="4" t="inlineStr">
        <is>
          <t>Assumptions used to estimate fair value of contingent payments</t>
        </is>
      </c>
      <c r="B41" s="11" t="n">
        <v>0.11</v>
      </c>
      <c r="C41" s="11" t="n">
        <v>1.6</v>
      </c>
    </row>
    <row r="42">
      <c r="A42" s="4" t="inlineStr">
        <is>
          <t>Weighted Average [Member] | Cost of Capital [Member]</t>
        </is>
      </c>
    </row>
    <row r="43">
      <c r="A43" s="3" t="inlineStr">
        <is>
          <t>Fair Value Assets And Liabilities Measured On Recurring And Nonrecurring Basis [Line Items]</t>
        </is>
      </c>
    </row>
    <row r="44">
      <c r="A44" s="4" t="inlineStr">
        <is>
          <t>Assumptions used to estimate fair value of contingent payments</t>
        </is>
      </c>
      <c r="B44" s="5" t="n">
        <v>30</v>
      </c>
      <c r="C44" s="5" t="n">
        <v>30</v>
      </c>
    </row>
    <row r="45">
      <c r="A45" s="4" t="inlineStr">
        <is>
          <t>Weighted Average [Member] | Discount for Lack of Marketability [Member]</t>
        </is>
      </c>
    </row>
    <row r="46">
      <c r="A46" s="3" t="inlineStr">
        <is>
          <t>Fair Value Assets And Liabilities Measured On Recurring And Nonrecurring Basis [Line Items]</t>
        </is>
      </c>
    </row>
    <row r="47">
      <c r="A47" s="4" t="inlineStr">
        <is>
          <t>Assumptions used to estimate fair value of contingent payments</t>
        </is>
      </c>
      <c r="B47" s="5" t="n">
        <v>12</v>
      </c>
      <c r="C47" s="5" t="n">
        <v>10</v>
      </c>
    </row>
    <row r="48">
      <c r="A48" s="4" t="inlineStr">
        <is>
          <t>Weighted Average [Member] | Measurement Input Probability Of Payment</t>
        </is>
      </c>
    </row>
    <row r="49">
      <c r="A49" s="3" t="inlineStr">
        <is>
          <t>Fair Value Assets And Liabilities Measured On Recurring And Nonrecurring Basis [Line Items]</t>
        </is>
      </c>
    </row>
    <row r="50">
      <c r="A50" s="4" t="inlineStr">
        <is>
          <t>Assumptions used to estimate fair value of contingent payments</t>
        </is>
      </c>
      <c r="B50" s="5" t="n">
        <v>63</v>
      </c>
      <c r="C50" s="5" t="n">
        <v>46</v>
      </c>
    </row>
    <row r="51">
      <c r="A51" s="4" t="inlineStr">
        <is>
          <t>Weighted Average [Member] | Projected Year of Payment [Member]</t>
        </is>
      </c>
    </row>
    <row r="52">
      <c r="A52" s="3" t="inlineStr">
        <is>
          <t>Fair Value Assets And Liabilities Measured On Recurring And Nonrecurring Basis [Line Items]</t>
        </is>
      </c>
    </row>
    <row r="53">
      <c r="A53" s="4" t="inlineStr">
        <is>
          <t>Assumptions used to estimate fair value of contingent payments</t>
        </is>
      </c>
      <c r="B53" s="4" t="inlineStr">
        <is>
          <t>2022</t>
        </is>
      </c>
      <c r="C53" s="4" t="inlineStr">
        <is>
          <t>202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 - Additional Information (Detail) - USD ($)</t>
        </is>
      </c>
      <c r="B1" s="2" t="inlineStr">
        <is>
          <t>Dec. 31, 2020</t>
        </is>
      </c>
      <c r="C1" s="2" t="inlineStr">
        <is>
          <t>Dec. 31, 2019</t>
        </is>
      </c>
    </row>
    <row r="2">
      <c r="A2" s="3" t="inlineStr">
        <is>
          <t>Fair Value Disclosures [Abstract]</t>
        </is>
      </c>
    </row>
    <row r="3">
      <c r="A3" s="4" t="inlineStr">
        <is>
          <t>Fair value transfers, Level 1 to Level 2 assets</t>
        </is>
      </c>
      <c r="B3" s="7" t="n">
        <v>0</v>
      </c>
      <c r="C3" s="7" t="n">
        <v>0</v>
      </c>
    </row>
    <row r="4">
      <c r="A4" s="4" t="inlineStr">
        <is>
          <t>Fair value transfers, Level 2 to Level 1 assets</t>
        </is>
      </c>
      <c r="B4" s="5" t="n">
        <v>0</v>
      </c>
      <c r="C4" s="5" t="n">
        <v>0</v>
      </c>
    </row>
    <row r="5">
      <c r="A5" s="4" t="inlineStr">
        <is>
          <t>Fair value transfers, Level 1 to Level 2 liabilities</t>
        </is>
      </c>
      <c r="B5" s="5" t="n">
        <v>0</v>
      </c>
      <c r="C5" s="5" t="n">
        <v>0</v>
      </c>
    </row>
    <row r="6">
      <c r="A6" s="4" t="inlineStr">
        <is>
          <t>Fair value transfers, Level 2 to Level 1 liabilities</t>
        </is>
      </c>
      <c r="B6" s="5" t="n">
        <v>0</v>
      </c>
      <c r="C6" s="7" t="n">
        <v>0</v>
      </c>
    </row>
    <row r="7">
      <c r="A7" s="4" t="inlineStr">
        <is>
          <t>Assets or liabilities measured at fair value on a non-recurring basis.</t>
        </is>
      </c>
      <c r="B7"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t>
        </is>
      </c>
      <c r="B1" s="2" t="inlineStr">
        <is>
          <t>Dec. 31, 2020</t>
        </is>
      </c>
      <c r="C1" s="2" t="inlineStr">
        <is>
          <t>Dec. 31, 2019</t>
        </is>
      </c>
    </row>
    <row r="2">
      <c r="A2" s="3" t="inlineStr">
        <is>
          <t>Property, Plant and Equipment [Line Items]</t>
        </is>
      </c>
    </row>
    <row r="3">
      <c r="A3" s="4" t="inlineStr">
        <is>
          <t>Property and equipment, at cost</t>
        </is>
      </c>
      <c r="B3" s="7" t="n">
        <v>2655731</v>
      </c>
      <c r="C3" s="7" t="n">
        <v>2451775</v>
      </c>
    </row>
    <row r="4">
      <c r="A4" s="4" t="inlineStr">
        <is>
          <t>Less accumulated depreciation and amortization</t>
        </is>
      </c>
      <c r="B4" s="5" t="n">
        <v>-1598811</v>
      </c>
      <c r="C4" s="5" t="n">
        <v>-1347567</v>
      </c>
    </row>
    <row r="5">
      <c r="A5" s="4" t="inlineStr">
        <is>
          <t>Property and equipment, net</t>
        </is>
      </c>
      <c r="B5" s="5" t="n">
        <v>1056920</v>
      </c>
      <c r="C5" s="5" t="n">
        <v>1104208</v>
      </c>
    </row>
    <row r="6">
      <c r="A6" s="4" t="inlineStr">
        <is>
          <t>Furniture, Fixtures and Equipment [Member]</t>
        </is>
      </c>
    </row>
    <row r="7">
      <c r="A7" s="3" t="inlineStr">
        <is>
          <t>Property, Plant and Equipment [Line Items]</t>
        </is>
      </c>
    </row>
    <row r="8">
      <c r="A8" s="4" t="inlineStr">
        <is>
          <t>Property and equipment, at cost</t>
        </is>
      </c>
      <c r="B8" s="5" t="n">
        <v>125538</v>
      </c>
      <c r="C8" s="5" t="n">
        <v>121491</v>
      </c>
    </row>
    <row r="9">
      <c r="A9" s="4" t="inlineStr">
        <is>
          <t>Laboratory Equipment [Member]</t>
        </is>
      </c>
    </row>
    <row r="10">
      <c r="A10" s="3" t="inlineStr">
        <is>
          <t>Property, Plant and Equipment [Line Items]</t>
        </is>
      </c>
    </row>
    <row r="11">
      <c r="A11" s="4" t="inlineStr">
        <is>
          <t>Property and equipment, at cost</t>
        </is>
      </c>
      <c r="B11" s="5" t="n">
        <v>959585</v>
      </c>
      <c r="C11" s="5" t="n">
        <v>926590</v>
      </c>
    </row>
    <row r="12">
      <c r="A12" s="4" t="inlineStr">
        <is>
          <t>Computers and Telecommunications [Member]</t>
        </is>
      </c>
    </row>
    <row r="13">
      <c r="A13" s="3" t="inlineStr">
        <is>
          <t>Property, Plant and Equipment [Line Items]</t>
        </is>
      </c>
    </row>
    <row r="14">
      <c r="A14" s="4" t="inlineStr">
        <is>
          <t>Property and equipment, at cost</t>
        </is>
      </c>
      <c r="B14" s="5" t="n">
        <v>220316</v>
      </c>
      <c r="C14" s="5" t="n">
        <v>150517</v>
      </c>
    </row>
    <row r="15">
      <c r="A15" s="4" t="inlineStr">
        <is>
          <t>Software [Member]</t>
        </is>
      </c>
    </row>
    <row r="16">
      <c r="A16" s="3" t="inlineStr">
        <is>
          <t>Property, Plant and Equipment [Line Items]</t>
        </is>
      </c>
    </row>
    <row r="17">
      <c r="A17" s="4" t="inlineStr">
        <is>
          <t>Property and equipment, at cost</t>
        </is>
      </c>
      <c r="B17" s="5" t="n">
        <v>64409</v>
      </c>
      <c r="C17" s="5" t="n">
        <v>25069</v>
      </c>
    </row>
    <row r="18">
      <c r="A18" s="4" t="inlineStr">
        <is>
          <t>Leasehold Improvements [Member]</t>
        </is>
      </c>
    </row>
    <row r="19">
      <c r="A19" s="3" t="inlineStr">
        <is>
          <t>Property, Plant and Equipment [Line Items]</t>
        </is>
      </c>
    </row>
    <row r="20">
      <c r="A20" s="4" t="inlineStr">
        <is>
          <t>Property and equipment, at cost</t>
        </is>
      </c>
      <c r="B20" s="7" t="n">
        <v>1285883</v>
      </c>
      <c r="C20" s="7" t="n">
        <v>12281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7" t="n">
        <v>251244</v>
      </c>
      <c r="C4" s="7" t="n">
        <v>2398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Schedule of Intangible Assets (Detail) - USD ($)</t>
        </is>
      </c>
      <c r="B1" s="2" t="inlineStr">
        <is>
          <t>12 Months Ended</t>
        </is>
      </c>
    </row>
    <row r="2">
      <c r="B2" s="2" t="inlineStr">
        <is>
          <t>Dec. 31, 2020</t>
        </is>
      </c>
      <c r="C2" s="2" t="inlineStr">
        <is>
          <t>Dec. 31, 2019</t>
        </is>
      </c>
    </row>
    <row r="3">
      <c r="A3" s="3" t="inlineStr">
        <is>
          <t>Schedule Of Intangible Assets [Line Items]</t>
        </is>
      </c>
    </row>
    <row r="4">
      <c r="A4" s="4" t="inlineStr">
        <is>
          <t>Intangible assets subject to amortization, Gross Carrying Value</t>
        </is>
      </c>
      <c r="B4" s="7" t="n">
        <v>1169787</v>
      </c>
      <c r="C4" s="7" t="n">
        <v>1031323</v>
      </c>
    </row>
    <row r="5">
      <c r="A5" s="4" t="inlineStr">
        <is>
          <t>Intangible assets subject to amortization, Accumulated Amortization</t>
        </is>
      </c>
      <c r="B5" s="5" t="n">
        <v>-764908</v>
      </c>
      <c r="C5" s="5" t="n">
        <v>-718095</v>
      </c>
    </row>
    <row r="6">
      <c r="A6" s="4" t="inlineStr">
        <is>
          <t>Intangible assets subject to amortization, Net Book Value</t>
        </is>
      </c>
      <c r="B6" s="5" t="n">
        <v>404879</v>
      </c>
      <c r="C6" s="5" t="n">
        <v>313228</v>
      </c>
    </row>
    <row r="7">
      <c r="A7" s="4" t="inlineStr">
        <is>
          <t>Total intangible assets, Gross Carrying Value</t>
        </is>
      </c>
      <c r="B7" s="5" t="n">
        <v>13588754</v>
      </c>
      <c r="C7" s="5" t="n">
        <v>14450290</v>
      </c>
    </row>
    <row r="8">
      <c r="A8" s="4" t="inlineStr">
        <is>
          <t>Intangible Assets, Impairment</t>
        </is>
      </c>
      <c r="C8" s="5" t="n">
        <v>-1000000</v>
      </c>
    </row>
    <row r="9">
      <c r="A9" s="4" t="inlineStr">
        <is>
          <t>Total intangible assets, Net Book Value</t>
        </is>
      </c>
      <c r="B9" s="5" t="n">
        <v>12823846</v>
      </c>
      <c r="C9" s="5" t="n">
        <v>12732195</v>
      </c>
    </row>
    <row r="10">
      <c r="A10" s="4" t="inlineStr">
        <is>
          <t>IPR&amp;D [Member]</t>
        </is>
      </c>
    </row>
    <row r="11">
      <c r="A11" s="3" t="inlineStr">
        <is>
          <t>Schedule Of Intangible Assets [Line Items]</t>
        </is>
      </c>
    </row>
    <row r="12">
      <c r="A12" s="4" t="inlineStr">
        <is>
          <t>Total intangible assets, Gross Carrying Value</t>
        </is>
      </c>
      <c r="B12" s="5" t="n">
        <v>12418967</v>
      </c>
      <c r="C12" s="5" t="n">
        <v>13418967</v>
      </c>
    </row>
    <row r="13">
      <c r="A13" s="4" t="inlineStr">
        <is>
          <t>Total intangible assets, Impairment</t>
        </is>
      </c>
      <c r="C13" s="5" t="n">
        <v>-1000000</v>
      </c>
    </row>
    <row r="14">
      <c r="A14" s="4" t="inlineStr">
        <is>
          <t>Total intangible assets, Net Book Value</t>
        </is>
      </c>
      <c r="B14" s="5" t="n">
        <v>12418967</v>
      </c>
      <c r="C14" s="5" t="n">
        <v>12418967</v>
      </c>
    </row>
    <row r="15">
      <c r="A15" s="4" t="inlineStr">
        <is>
          <t>Internally Developed Patents [Member]</t>
        </is>
      </c>
    </row>
    <row r="16">
      <c r="A16" s="3" t="inlineStr">
        <is>
          <t>Schedule Of Intangible Assets [Line Items]</t>
        </is>
      </c>
    </row>
    <row r="17">
      <c r="A17" s="4" t="inlineStr">
        <is>
          <t>Intangible assets subject to amortization, Gross Carrying Value</t>
        </is>
      </c>
      <c r="B17" s="5" t="n">
        <v>884787</v>
      </c>
      <c r="C17" s="5" t="n">
        <v>746323</v>
      </c>
    </row>
    <row r="18">
      <c r="A18" s="4" t="inlineStr">
        <is>
          <t>Intangible assets subject to amortization, Accumulated Amortization</t>
        </is>
      </c>
      <c r="B18" s="5" t="n">
        <v>-479908</v>
      </c>
      <c r="C18" s="5" t="n">
        <v>-448874</v>
      </c>
    </row>
    <row r="19">
      <c r="A19" s="4" t="inlineStr">
        <is>
          <t>Intangible assets subject to amortization, Net Book Value</t>
        </is>
      </c>
      <c r="B19" s="7" t="n">
        <v>404879</v>
      </c>
      <c r="C19" s="7" t="n">
        <v>297449</v>
      </c>
    </row>
    <row r="20">
      <c r="A20" s="4" t="inlineStr">
        <is>
          <t>Internally Developed Patents [Member] | Minimum [Member]</t>
        </is>
      </c>
    </row>
    <row r="21">
      <c r="A21" s="3" t="inlineStr">
        <is>
          <t>Schedule Of Intangible Assets [Line Items]</t>
        </is>
      </c>
    </row>
    <row r="22">
      <c r="A22" s="4" t="inlineStr">
        <is>
          <t>Estimated Useful Lives</t>
        </is>
      </c>
      <c r="B22" s="4" t="inlineStr">
        <is>
          <t>6 years</t>
        </is>
      </c>
      <c r="C22" s="4" t="inlineStr">
        <is>
          <t>6 years</t>
        </is>
      </c>
    </row>
    <row r="23">
      <c r="A23" s="4" t="inlineStr">
        <is>
          <t>Internally Developed Patents [Member] | Maximum [Member]</t>
        </is>
      </c>
    </row>
    <row r="24">
      <c r="A24" s="3" t="inlineStr">
        <is>
          <t>Schedule Of Intangible Assets [Line Items]</t>
        </is>
      </c>
    </row>
    <row r="25">
      <c r="A25" s="4" t="inlineStr">
        <is>
          <t>Estimated Useful Lives</t>
        </is>
      </c>
      <c r="B25" s="4" t="inlineStr">
        <is>
          <t>10 years</t>
        </is>
      </c>
      <c r="C25" s="4" t="inlineStr">
        <is>
          <t>10 years</t>
        </is>
      </c>
    </row>
    <row r="26">
      <c r="A26" s="4" t="inlineStr">
        <is>
          <t>Acquired Licenses [Member]</t>
        </is>
      </c>
    </row>
    <row r="27">
      <c r="A27" s="3" t="inlineStr">
        <is>
          <t>Schedule Of Intangible Assets [Line Items]</t>
        </is>
      </c>
    </row>
    <row r="28">
      <c r="A28" s="4" t="inlineStr">
        <is>
          <t>Intangible assets subject to amortization, Gross Carrying Value</t>
        </is>
      </c>
      <c r="B28" s="7" t="n">
        <v>285000</v>
      </c>
      <c r="C28" s="7" t="n">
        <v>285000</v>
      </c>
    </row>
    <row r="29">
      <c r="A29" s="4" t="inlineStr">
        <is>
          <t>Intangible assets subject to amortization, Accumulated Amortization</t>
        </is>
      </c>
      <c r="B29" s="7" t="n">
        <v>-285000</v>
      </c>
      <c r="C29" s="5" t="n">
        <v>-269221</v>
      </c>
    </row>
    <row r="30">
      <c r="A30" s="4" t="inlineStr">
        <is>
          <t>Intangible assets subject to amortization, Net Book Value</t>
        </is>
      </c>
      <c r="C30" s="7" t="n">
        <v>15779</v>
      </c>
    </row>
    <row r="31">
      <c r="A31" s="4" t="inlineStr">
        <is>
          <t>Acquired Licenses [Member] | Minimum [Member]</t>
        </is>
      </c>
    </row>
    <row r="32">
      <c r="A32" s="3" t="inlineStr">
        <is>
          <t>Schedule Of Intangible Assets [Line Items]</t>
        </is>
      </c>
    </row>
    <row r="33">
      <c r="A33" s="4" t="inlineStr">
        <is>
          <t>Estimated Useful Lives</t>
        </is>
      </c>
      <c r="B33" s="4" t="inlineStr">
        <is>
          <t>16 years</t>
        </is>
      </c>
      <c r="C33" s="4" t="inlineStr">
        <is>
          <t>16 years</t>
        </is>
      </c>
    </row>
    <row r="34">
      <c r="A34" s="4" t="inlineStr">
        <is>
          <t>Acquired Licenses [Member] | Maximum [Member]</t>
        </is>
      </c>
    </row>
    <row r="35">
      <c r="A35" s="3" t="inlineStr">
        <is>
          <t>Schedule Of Intangible Assets [Line Items]</t>
        </is>
      </c>
    </row>
    <row r="36">
      <c r="A36" s="4" t="inlineStr">
        <is>
          <t>Estimated Useful Lives</t>
        </is>
      </c>
      <c r="B36" s="4" t="inlineStr">
        <is>
          <t>20 years</t>
        </is>
      </c>
      <c r="C36" s="4" t="inlineStr">
        <is>
          <t>20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 Additional Information (Detail) - USD ($)</t>
        </is>
      </c>
      <c r="B1" s="2" t="inlineStr">
        <is>
          <t>12 Months Ended</t>
        </is>
      </c>
    </row>
    <row r="2">
      <c r="B2" s="2" t="inlineStr">
        <is>
          <t>Dec. 31, 2020</t>
        </is>
      </c>
      <c r="C2" s="2" t="inlineStr">
        <is>
          <t>Dec. 31, 2019</t>
        </is>
      </c>
    </row>
    <row r="3">
      <c r="A3" s="3" t="inlineStr">
        <is>
          <t>Schedule Of Intangible Assets [Line Items]</t>
        </is>
      </c>
    </row>
    <row r="4">
      <c r="A4" s="4" t="inlineStr">
        <is>
          <t>Impairment charge</t>
        </is>
      </c>
      <c r="B4" s="7" t="n">
        <v>0</v>
      </c>
      <c r="C4" s="7" t="n">
        <v>1000000</v>
      </c>
    </row>
    <row r="5">
      <c r="A5" s="4" t="inlineStr">
        <is>
          <t>Minimum [Member] | IPR&amp;D [Member]</t>
        </is>
      </c>
    </row>
    <row r="6">
      <c r="A6" s="3" t="inlineStr">
        <is>
          <t>Schedule Of Intangible Assets [Line Items]</t>
        </is>
      </c>
    </row>
    <row r="7">
      <c r="A7" s="4" t="inlineStr">
        <is>
          <t>Estimated Useful Lives</t>
        </is>
      </c>
      <c r="B7" s="4" t="inlineStr">
        <is>
          <t>15 years</t>
        </is>
      </c>
    </row>
    <row r="8">
      <c r="A8" s="4" t="inlineStr">
        <is>
          <t>Maximum [Member] | IPR&amp;D [Member]</t>
        </is>
      </c>
    </row>
    <row r="9">
      <c r="A9" s="3" t="inlineStr">
        <is>
          <t>Schedule Of Intangible Assets [Line Items]</t>
        </is>
      </c>
    </row>
    <row r="10">
      <c r="A10" s="4" t="inlineStr">
        <is>
          <t>Estimated Useful Lives</t>
        </is>
      </c>
      <c r="B10" s="4" t="inlineStr">
        <is>
          <t>18 years</t>
        </is>
      </c>
    </row>
    <row r="11">
      <c r="A11" s="4" t="inlineStr">
        <is>
          <t>Research and Development [Member]</t>
        </is>
      </c>
    </row>
    <row r="12">
      <c r="A12" s="3" t="inlineStr">
        <is>
          <t>Schedule Of Intangible Assets [Line Items]</t>
        </is>
      </c>
    </row>
    <row r="13">
      <c r="A13" s="4" t="inlineStr">
        <is>
          <t>Amortization expense of intangible assets</t>
        </is>
      </c>
      <c r="B13" s="7" t="n">
        <v>46813</v>
      </c>
      <c r="C13" s="7" t="n">
        <v>147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Estimated Amortization Expense (Detail) - USD ($)</t>
        </is>
      </c>
      <c r="B1" s="2" t="inlineStr">
        <is>
          <t>Dec. 31, 2020</t>
        </is>
      </c>
      <c r="C1" s="2" t="inlineStr">
        <is>
          <t>Dec. 31, 2019</t>
        </is>
      </c>
    </row>
    <row r="2">
      <c r="A2" s="3" t="inlineStr">
        <is>
          <t>Goodwill And Intangible Assets Disclosure [Abstract]</t>
        </is>
      </c>
    </row>
    <row r="3">
      <c r="A3" s="4" t="inlineStr">
        <is>
          <t>2021</t>
        </is>
      </c>
      <c r="B3" s="7" t="n">
        <v>26561</v>
      </c>
    </row>
    <row r="4">
      <c r="A4" s="4" t="inlineStr">
        <is>
          <t>2022</t>
        </is>
      </c>
      <c r="B4" s="5" t="n">
        <v>26561</v>
      </c>
    </row>
    <row r="5">
      <c r="A5" s="4" t="inlineStr">
        <is>
          <t>2023</t>
        </is>
      </c>
      <c r="B5" s="5" t="n">
        <v>26561</v>
      </c>
    </row>
    <row r="6">
      <c r="A6" s="4" t="inlineStr">
        <is>
          <t>2024</t>
        </is>
      </c>
      <c r="B6" s="5" t="n">
        <v>22655</v>
      </c>
    </row>
    <row r="7">
      <c r="A7" s="4" t="inlineStr">
        <is>
          <t>2025</t>
        </is>
      </c>
      <c r="B7" s="5" t="n">
        <v>17187</v>
      </c>
    </row>
    <row r="8">
      <c r="A8" s="4" t="inlineStr">
        <is>
          <t>2026 and thereafter</t>
        </is>
      </c>
      <c r="B8" s="5" t="n">
        <v>285354</v>
      </c>
    </row>
    <row r="9">
      <c r="A9" s="4" t="inlineStr">
        <is>
          <t>Intangible assets subject to amortization, Net Book Value</t>
        </is>
      </c>
      <c r="B9" s="7" t="n">
        <v>404879</v>
      </c>
      <c r="C9" s="7" t="n">
        <v>3132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Additional Information (Detail) - USD ($)</t>
        </is>
      </c>
      <c r="B1" s="2" t="inlineStr">
        <is>
          <t>12 Months Ended</t>
        </is>
      </c>
    </row>
    <row r="2">
      <c r="B2" s="2" t="inlineStr">
        <is>
          <t>Dec. 31, 2020</t>
        </is>
      </c>
      <c r="C2" s="2" t="inlineStr">
        <is>
          <t>Dec. 31, 2019</t>
        </is>
      </c>
    </row>
    <row r="3">
      <c r="A3" s="3" t="inlineStr">
        <is>
          <t>Leases [Abstract]</t>
        </is>
      </c>
    </row>
    <row r="4">
      <c r="A4" s="4" t="inlineStr">
        <is>
          <t>Non-cancellable lease maturity period</t>
        </is>
      </c>
      <c r="B4" s="4" t="inlineStr">
        <is>
          <t>2022-12</t>
        </is>
      </c>
    </row>
    <row r="5">
      <c r="A5" s="4" t="inlineStr">
        <is>
          <t>Operating lease rent expense</t>
        </is>
      </c>
      <c r="B5" s="7" t="n">
        <v>407200</v>
      </c>
      <c r="C5" s="7" t="n">
        <v>346603</v>
      </c>
    </row>
    <row r="6">
      <c r="A6" s="4" t="inlineStr">
        <is>
          <t>Cash paid for operating lease liabilities</t>
        </is>
      </c>
      <c r="B6" s="7" t="n">
        <v>391090</v>
      </c>
      <c r="C6" s="7" t="n">
        <v>3808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Summary of Supplemental other Information Related to Operating Leases Balance Sheet (Detail) - USD ($)</t>
        </is>
      </c>
      <c r="B1" s="2" t="inlineStr">
        <is>
          <t>Dec. 31, 2020</t>
        </is>
      </c>
      <c r="C1" s="2" t="inlineStr">
        <is>
          <t>Dec. 31, 2019</t>
        </is>
      </c>
    </row>
    <row r="2">
      <c r="A2" s="3" t="inlineStr">
        <is>
          <t>Leases [Abstract]</t>
        </is>
      </c>
    </row>
    <row r="3">
      <c r="A3" s="4" t="inlineStr">
        <is>
          <t>Operating lease obligations (see Note 7 and 9)</t>
        </is>
      </c>
      <c r="B3" s="7" t="n">
        <v>1824840</v>
      </c>
      <c r="C3" s="7" t="n">
        <v>1744128</v>
      </c>
    </row>
    <row r="4">
      <c r="A4" s="4" t="inlineStr">
        <is>
          <t>Operating Lease, Liability, Statement of Financial Position [Extensible List]</t>
        </is>
      </c>
      <c r="B4" s="4" t="inlineStr">
        <is>
          <t>us-gaap:OtherLiabilitiesMember</t>
        </is>
      </c>
      <c r="C4" s="4" t="inlineStr">
        <is>
          <t>us-gaap:OtherLiabilitiesMember</t>
        </is>
      </c>
    </row>
    <row r="5">
      <c r="A5" s="4" t="inlineStr">
        <is>
          <t>Right of use asset</t>
        </is>
      </c>
      <c r="B5" s="7" t="n">
        <v>903825</v>
      </c>
      <c r="C5" s="7" t="n">
        <v>698321</v>
      </c>
    </row>
    <row r="6">
      <c r="A6" s="4" t="inlineStr">
        <is>
          <t>Weighted-average remaining lease term</t>
        </is>
      </c>
      <c r="B6" s="4" t="inlineStr">
        <is>
          <t>4 years 3 months 29 days</t>
        </is>
      </c>
      <c r="C6" s="4" t="inlineStr">
        <is>
          <t>5 years 3 months 29 days</t>
        </is>
      </c>
    </row>
    <row r="7">
      <c r="A7" s="4" t="inlineStr">
        <is>
          <t>Weighted-average discount rate</t>
        </is>
      </c>
      <c r="B7" s="4" t="inlineStr">
        <is>
          <t>7.30%</t>
        </is>
      </c>
      <c r="C7" s="4" t="inlineStr">
        <is>
          <t>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25" customWidth="1" min="3" max="3"/>
    <col width="36" customWidth="1" min="4" max="4"/>
    <col width="22" customWidth="1" min="5" max="5"/>
    <col width="46" customWidth="1" min="6" max="6"/>
    <col width="57" customWidth="1" min="7" max="7"/>
    <col width="36" customWidth="1" min="8" max="8"/>
    <col width="60" customWidth="1" min="9" max="9"/>
    <col width="71" customWidth="1" min="10" max="10"/>
    <col width="29" customWidth="1" min="11" max="11"/>
    <col width="46" customWidth="1" min="12" max="12"/>
  </cols>
  <sheetData>
    <row r="1">
      <c r="A1" s="1" t="inlineStr">
        <is>
          <t>Consolidated Statements of changes in Stockholders' Equity - USD ($)</t>
        </is>
      </c>
      <c r="B1" s="2" t="inlineStr">
        <is>
          <t>Total</t>
        </is>
      </c>
      <c r="C1" s="2" t="inlineStr">
        <is>
          <t>Market Offering [Member]</t>
        </is>
      </c>
      <c r="D1" s="2" t="inlineStr">
        <is>
          <t>Registered Direct Offering [Member]</t>
        </is>
      </c>
      <c r="E1" s="2" t="inlineStr">
        <is>
          <t>Common Stock [Member]</t>
        </is>
      </c>
      <c r="F1" s="2" t="inlineStr">
        <is>
          <t>Common Stock [Member]Market Offering [Member]</t>
        </is>
      </c>
      <c r="G1" s="2" t="inlineStr">
        <is>
          <t>Common Stock [Member]Registered Direct Offering [Member]</t>
        </is>
      </c>
      <c r="H1" s="2" t="inlineStr">
        <is>
          <t>Additional Paid-In Capital [Member]</t>
        </is>
      </c>
      <c r="I1" s="2" t="inlineStr">
        <is>
          <t>Additional Paid-In Capital [Member]Market Offering [Member]</t>
        </is>
      </c>
      <c r="J1" s="2" t="inlineStr">
        <is>
          <t>Additional Paid-In Capital [Member]Registered Direct Offering [Member]</t>
        </is>
      </c>
      <c r="K1" s="2" t="inlineStr">
        <is>
          <t>Accumulated Deficit [Member]</t>
        </is>
      </c>
      <c r="L1" s="2" t="inlineStr">
        <is>
          <t>Accumulated Other Comprehensive Loss [Member]</t>
        </is>
      </c>
    </row>
    <row r="2">
      <c r="A2" s="4" t="inlineStr">
        <is>
          <t>Beginning Balance at Dec. 31, 2018</t>
        </is>
      </c>
      <c r="B2" s="7" t="n">
        <v>48312566</v>
      </c>
      <c r="E2" s="7" t="n">
        <v>876</v>
      </c>
      <c r="H2" s="7" t="n">
        <v>170207844</v>
      </c>
      <c r="K2" s="7" t="n">
        <v>-116855991</v>
      </c>
      <c r="L2" s="7" t="n">
        <v>-5040163</v>
      </c>
    </row>
    <row r="3">
      <c r="A3" s="4" t="inlineStr">
        <is>
          <t>Beginning Balance (in shares) at Dec. 31, 2018</t>
        </is>
      </c>
      <c r="E3" s="5" t="n">
        <v>9078238</v>
      </c>
    </row>
    <row r="4">
      <c r="A4" s="4" t="inlineStr">
        <is>
          <t>Stock based compensation</t>
        </is>
      </c>
      <c r="B4" s="5" t="n">
        <v>1264231</v>
      </c>
      <c r="H4" s="5" t="n">
        <v>1264231</v>
      </c>
    </row>
    <row r="5">
      <c r="A5" s="4" t="inlineStr">
        <is>
          <t>Vesting of restricted stock awards including withholding, net</t>
        </is>
      </c>
      <c r="B5" s="5" t="n">
        <v>-47120</v>
      </c>
      <c r="E5" s="7" t="n">
        <v>6</v>
      </c>
      <c r="H5" s="5" t="n">
        <v>-47126</v>
      </c>
    </row>
    <row r="6">
      <c r="A6" s="4" t="inlineStr">
        <is>
          <t>Vesting of restricted stock awards including withholding, net (in shares)</t>
        </is>
      </c>
      <c r="E6" s="5" t="n">
        <v>-25691</v>
      </c>
    </row>
    <row r="7">
      <c r="A7" s="4" t="inlineStr">
        <is>
          <t>Issuance of common stock, net</t>
        </is>
      </c>
      <c r="D7" s="7" t="n">
        <v>12668784</v>
      </c>
      <c r="G7" s="7" t="n">
        <v>436</v>
      </c>
      <c r="J7" s="7" t="n">
        <v>12668348</v>
      </c>
    </row>
    <row r="8">
      <c r="A8" s="4" t="inlineStr">
        <is>
          <t>Issuance of common stock, net (in shares)</t>
        </is>
      </c>
      <c r="G8" s="5" t="n">
        <v>4361370</v>
      </c>
    </row>
    <row r="9">
      <c r="A9" s="4" t="inlineStr">
        <is>
          <t>Issuance of common stock for contingent consideration liability</t>
        </is>
      </c>
      <c r="B9" s="5" t="n">
        <v>3791485</v>
      </c>
      <c r="E9" s="7" t="n">
        <v>189</v>
      </c>
      <c r="H9" s="5" t="n">
        <v>3791296</v>
      </c>
    </row>
    <row r="10">
      <c r="A10" s="4" t="inlineStr">
        <is>
          <t>Issuance of common stock for contingent consideration liability (in shares)</t>
        </is>
      </c>
      <c r="E10" s="5" t="n">
        <v>1887250</v>
      </c>
    </row>
    <row r="11">
      <c r="A11" s="4" t="inlineStr">
        <is>
          <t>Issuance of common stock upon exercise of warrants</t>
        </is>
      </c>
      <c r="B11" s="5" t="n">
        <v>30324</v>
      </c>
      <c r="E11" s="7" t="n">
        <v>1</v>
      </c>
      <c r="H11" s="5" t="n">
        <v>30323</v>
      </c>
    </row>
    <row r="12">
      <c r="A12" s="4" t="inlineStr">
        <is>
          <t>Issuance of common stock upon exercise of warrants (in shares)</t>
        </is>
      </c>
      <c r="E12" s="5" t="n">
        <v>11000</v>
      </c>
    </row>
    <row r="13">
      <c r="A13" s="4" t="inlineStr">
        <is>
          <t>Unrealized (loss) gain on short-term investments</t>
        </is>
      </c>
      <c r="B13" s="5" t="n">
        <v>20007</v>
      </c>
      <c r="L13" s="5" t="n">
        <v>20007</v>
      </c>
    </row>
    <row r="14">
      <c r="A14" s="4" t="inlineStr">
        <is>
          <t>Net loss</t>
        </is>
      </c>
      <c r="B14" s="5" t="n">
        <v>-20520131</v>
      </c>
      <c r="K14" s="5" t="n">
        <v>-20520131</v>
      </c>
    </row>
    <row r="15">
      <c r="A15" s="4" t="inlineStr">
        <is>
          <t>Ending Balance at Dec. 31, 2019</t>
        </is>
      </c>
      <c r="B15" s="5" t="n">
        <v>45520146</v>
      </c>
      <c r="E15" s="7" t="n">
        <v>1508</v>
      </c>
      <c r="H15" s="5" t="n">
        <v>187914916</v>
      </c>
      <c r="K15" s="5" t="n">
        <v>-137376122</v>
      </c>
      <c r="L15" s="5" t="n">
        <v>-5020156</v>
      </c>
    </row>
    <row r="16">
      <c r="A16" s="4" t="inlineStr">
        <is>
          <t>Ending Balance (in shares) at Dec. 31, 2019</t>
        </is>
      </c>
      <c r="E16" s="5" t="n">
        <v>15312167</v>
      </c>
    </row>
    <row r="17">
      <c r="A17" s="4" t="inlineStr">
        <is>
          <t>Stock based compensation</t>
        </is>
      </c>
      <c r="B17" s="5" t="n">
        <v>2576006</v>
      </c>
      <c r="H17" s="5" t="n">
        <v>2576006</v>
      </c>
    </row>
    <row r="18">
      <c r="A18" s="4" t="inlineStr">
        <is>
          <t>Issuance of common stock from exercise of stock options</t>
        </is>
      </c>
      <c r="B18" s="7" t="n">
        <v>128896</v>
      </c>
      <c r="E18" s="7" t="n">
        <v>4</v>
      </c>
      <c r="H18" s="5" t="n">
        <v>128892</v>
      </c>
    </row>
    <row r="19">
      <c r="A19" s="4" t="inlineStr">
        <is>
          <t>Issuance of common stock from exercise of stock options (in shares)</t>
        </is>
      </c>
      <c r="B19" s="5" t="n">
        <v>46966</v>
      </c>
      <c r="E19" s="5" t="n">
        <v>46966</v>
      </c>
    </row>
    <row r="20">
      <c r="A20" s="4" t="inlineStr">
        <is>
          <t>Vesting of restricted stock awards including withholding, net</t>
        </is>
      </c>
      <c r="B20" s="7" t="n">
        <v>-262713</v>
      </c>
      <c r="E20" s="7" t="n">
        <v>16</v>
      </c>
      <c r="H20" s="5" t="n">
        <v>-262729</v>
      </c>
    </row>
    <row r="21">
      <c r="A21" s="4" t="inlineStr">
        <is>
          <t>Vesting of restricted stock awards including withholding, net (in shares)</t>
        </is>
      </c>
      <c r="E21" s="5" t="n">
        <v>84320</v>
      </c>
    </row>
    <row r="22">
      <c r="A22" s="4" t="inlineStr">
        <is>
          <t>Issuance of common stock from Employee Stock Purchase Plan</t>
        </is>
      </c>
      <c r="B22" s="5" t="n">
        <v>135471</v>
      </c>
      <c r="E22" s="7" t="n">
        <v>8</v>
      </c>
      <c r="H22" s="5" t="n">
        <v>135463</v>
      </c>
    </row>
    <row r="23">
      <c r="A23" s="4" t="inlineStr">
        <is>
          <t>Issuance of common stock from Employee Stock Purchase Plan (in shares)</t>
        </is>
      </c>
      <c r="E23" s="5" t="n">
        <v>92661</v>
      </c>
    </row>
    <row r="24">
      <c r="A24" s="4" t="inlineStr">
        <is>
          <t>Issuance of common stock and pre-funded warrants in public offering, net</t>
        </is>
      </c>
      <c r="B24" s="5" t="n">
        <v>124027815</v>
      </c>
      <c r="E24" s="7" t="n">
        <v>412</v>
      </c>
      <c r="H24" s="5" t="n">
        <v>124027403</v>
      </c>
    </row>
    <row r="25">
      <c r="A25" s="4" t="inlineStr">
        <is>
          <t>Issuance of common stock and pre-funded warrants in public offering, net (in shares)</t>
        </is>
      </c>
      <c r="E25" s="5" t="n">
        <v>4119564</v>
      </c>
    </row>
    <row r="26">
      <c r="A26" s="4" t="inlineStr">
        <is>
          <t>Issuance of common stock, net</t>
        </is>
      </c>
      <c r="C26" s="7" t="n">
        <v>48156072</v>
      </c>
      <c r="F26" s="7" t="n">
        <v>560</v>
      </c>
      <c r="I26" s="7" t="n">
        <v>48155512</v>
      </c>
    </row>
    <row r="27">
      <c r="A27" s="4" t="inlineStr">
        <is>
          <t>Issuance of common stock, net (in shares)</t>
        </is>
      </c>
      <c r="F27" s="5" t="n">
        <v>5594455</v>
      </c>
    </row>
    <row r="28">
      <c r="A28" s="4" t="inlineStr">
        <is>
          <t>Issuance of common stock for contingent consideration liability</t>
        </is>
      </c>
      <c r="B28" s="5" t="n">
        <v>13625010</v>
      </c>
      <c r="E28" s="7" t="n">
        <v>169</v>
      </c>
      <c r="H28" s="5" t="n">
        <v>13624841</v>
      </c>
    </row>
    <row r="29">
      <c r="A29" s="4" t="inlineStr">
        <is>
          <t>Issuance of common stock for contingent consideration liability (in shares)</t>
        </is>
      </c>
      <c r="E29" s="5" t="n">
        <v>1694906</v>
      </c>
    </row>
    <row r="30">
      <c r="A30" s="4" t="inlineStr">
        <is>
          <t>Issuance of common stock upon exercise of warrants</t>
        </is>
      </c>
      <c r="B30" s="5" t="n">
        <v>41038458</v>
      </c>
      <c r="E30" s="7" t="n">
        <v>1020</v>
      </c>
      <c r="H30" s="5" t="n">
        <v>41037438</v>
      </c>
    </row>
    <row r="31">
      <c r="A31" s="4" t="inlineStr">
        <is>
          <t>Issuance of common stock upon exercise of warrants (in shares)</t>
        </is>
      </c>
      <c r="E31" s="5" t="n">
        <v>10197907</v>
      </c>
    </row>
    <row r="32">
      <c r="A32" s="4" t="inlineStr">
        <is>
          <t>Unrealized (loss) gain on short-term investments</t>
        </is>
      </c>
      <c r="B32" s="5" t="n">
        <v>-24361</v>
      </c>
      <c r="L32" s="5" t="n">
        <v>-24361</v>
      </c>
    </row>
    <row r="33">
      <c r="A33" s="4" t="inlineStr">
        <is>
          <t>Net loss</t>
        </is>
      </c>
      <c r="B33" s="5" t="n">
        <v>-49044477</v>
      </c>
      <c r="K33" s="5" t="n">
        <v>-49044477</v>
      </c>
    </row>
    <row r="34">
      <c r="A34" s="4" t="inlineStr">
        <is>
          <t>Ending Balance at Dec. 31, 2020</t>
        </is>
      </c>
      <c r="B34" s="7" t="n">
        <v>225876323</v>
      </c>
      <c r="E34" s="7" t="n">
        <v>3697</v>
      </c>
      <c r="H34" s="7" t="n">
        <v>417337742</v>
      </c>
      <c r="K34" s="7" t="n">
        <v>-186420599</v>
      </c>
      <c r="L34" s="7" t="n">
        <v>-5044517</v>
      </c>
    </row>
    <row r="35">
      <c r="A35" s="4" t="inlineStr">
        <is>
          <t>Ending Balance (in shares) at Dec. 31, 2020</t>
        </is>
      </c>
      <c r="E35" s="5" t="n">
        <v>371429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mmary of Maturities of Lease Liabilities (Detail) - USD ($)</t>
        </is>
      </c>
      <c r="B1" s="2" t="inlineStr">
        <is>
          <t>Dec. 31, 2020</t>
        </is>
      </c>
      <c r="C1" s="2" t="inlineStr">
        <is>
          <t>Dec. 31, 2019</t>
        </is>
      </c>
    </row>
    <row r="2">
      <c r="A2" s="3" t="inlineStr">
        <is>
          <t>Leases [Abstract]</t>
        </is>
      </c>
    </row>
    <row r="3">
      <c r="A3" s="4" t="inlineStr">
        <is>
          <t>2021</t>
        </is>
      </c>
      <c r="B3" s="7" t="n">
        <v>475372</v>
      </c>
    </row>
    <row r="4">
      <c r="A4" s="4" t="inlineStr">
        <is>
          <t>2022</t>
        </is>
      </c>
      <c r="B4" s="5" t="n">
        <v>484484</v>
      </c>
    </row>
    <row r="5">
      <c r="A5" s="4" t="inlineStr">
        <is>
          <t>2023</t>
        </is>
      </c>
      <c r="B5" s="5" t="n">
        <v>493868</v>
      </c>
    </row>
    <row r="6">
      <c r="A6" s="4" t="inlineStr">
        <is>
          <t>2024</t>
        </is>
      </c>
      <c r="B6" s="5" t="n">
        <v>503535</v>
      </c>
    </row>
    <row r="7">
      <c r="A7" s="4" t="inlineStr">
        <is>
          <t>2025</t>
        </is>
      </c>
      <c r="B7" s="5" t="n">
        <v>168929</v>
      </c>
    </row>
    <row r="8">
      <c r="A8" s="4" t="inlineStr">
        <is>
          <t>Total operating lease payments</t>
        </is>
      </c>
      <c r="B8" s="5" t="n">
        <v>2126188</v>
      </c>
    </row>
    <row r="9">
      <c r="A9" s="4" t="inlineStr">
        <is>
          <t>Less: imputed interest</t>
        </is>
      </c>
      <c r="B9" s="5" t="n">
        <v>-301348</v>
      </c>
    </row>
    <row r="10">
      <c r="A10" s="4" t="inlineStr">
        <is>
          <t>Total operating lease liabilities (see Note 7 and 9)</t>
        </is>
      </c>
      <c r="B10" s="7" t="n">
        <v>1824840</v>
      </c>
      <c r="C10" s="7" t="n">
        <v>17441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ccrued Expenses and Other Current Liabilities - Schedule of Accrued Expense and Other Current Liabilities (Detail) - USD ($)</t>
        </is>
      </c>
      <c r="B1" s="2" t="inlineStr">
        <is>
          <t>Dec. 31, 2020</t>
        </is>
      </c>
      <c r="C1" s="2" t="inlineStr">
        <is>
          <t>Dec. 31, 2019</t>
        </is>
      </c>
    </row>
    <row r="2">
      <c r="A2" s="3" t="inlineStr">
        <is>
          <t>Accrued Liabilities And Other Liabilities [Abstract]</t>
        </is>
      </c>
    </row>
    <row r="3">
      <c r="A3" s="4" t="inlineStr">
        <is>
          <t>Accrued professional services</t>
        </is>
      </c>
      <c r="B3" s="7" t="n">
        <v>1350194</v>
      </c>
      <c r="C3" s="7" t="n">
        <v>429467</v>
      </c>
    </row>
    <row r="4">
      <c r="A4" s="4" t="inlineStr">
        <is>
          <t>Accrued payroll and employee benefits</t>
        </is>
      </c>
      <c r="B4" s="5" t="n">
        <v>2351599</v>
      </c>
      <c r="C4" s="5" t="n">
        <v>1183130</v>
      </c>
    </row>
    <row r="5">
      <c r="A5" s="4" t="inlineStr">
        <is>
          <t>Accrued interest</t>
        </is>
      </c>
      <c r="B5" s="5" t="n">
        <v>13016</v>
      </c>
      <c r="C5" s="5" t="n">
        <v>5047</v>
      </c>
    </row>
    <row r="6">
      <c r="A6" s="4" t="inlineStr">
        <is>
          <t>Accrued research and development</t>
        </is>
      </c>
      <c r="B6" s="5" t="n">
        <v>7316876</v>
      </c>
      <c r="C6" s="5" t="n">
        <v>1966111</v>
      </c>
    </row>
    <row r="7">
      <c r="A7" s="4" t="inlineStr">
        <is>
          <t>Lease obligation, current portion (see Note 6)</t>
        </is>
      </c>
      <c r="B7" s="7" t="n">
        <v>356716</v>
      </c>
      <c r="C7" s="7" t="n">
        <v>259449</v>
      </c>
    </row>
    <row r="8">
      <c r="A8" s="4" t="inlineStr">
        <is>
          <t>Operating Lease, Liability, Current, Statement of Financial Position [Extensible List]</t>
        </is>
      </c>
      <c r="B8" s="4" t="inlineStr">
        <is>
          <t>us-gaap:OtherCurrentLiabilitiesMember</t>
        </is>
      </c>
      <c r="C8" s="4" t="inlineStr">
        <is>
          <t>us-gaap:OtherCurrentLiabilitiesMember</t>
        </is>
      </c>
    </row>
    <row r="9">
      <c r="A9" s="4" t="inlineStr">
        <is>
          <t>Deferred revenue</t>
        </is>
      </c>
      <c r="B9" s="7" t="n">
        <v>19753</v>
      </c>
      <c r="C9" s="7" t="n">
        <v>61563</v>
      </c>
    </row>
    <row r="10">
      <c r="A10" s="4" t="inlineStr">
        <is>
          <t>Total accrued expenses</t>
        </is>
      </c>
      <c r="B10" s="7" t="n">
        <v>11408154</v>
      </c>
      <c r="C10" s="7" t="n">
        <v>39047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Contingent Consideration - Additional Information (Detail) - USD ($)</t>
        </is>
      </c>
      <c r="B1" s="2" t="inlineStr">
        <is>
          <t>Nov. 03, 2020</t>
        </is>
      </c>
      <c r="C1" s="2" t="inlineStr">
        <is>
          <t>Jul. 12, 2019</t>
        </is>
      </c>
      <c r="D1" s="2" t="inlineStr">
        <is>
          <t>Dec. 31, 2020</t>
        </is>
      </c>
      <c r="E1" s="2" t="inlineStr">
        <is>
          <t>Dec. 31, 2020</t>
        </is>
      </c>
      <c r="F1" s="2" t="inlineStr">
        <is>
          <t>Dec. 31, 2019</t>
        </is>
      </c>
    </row>
    <row r="2">
      <c r="A2" s="3" t="inlineStr">
        <is>
          <t>Business Acquisition [Line Items]</t>
        </is>
      </c>
    </row>
    <row r="3">
      <c r="A3" s="4" t="inlineStr">
        <is>
          <t>Future contingent payments</t>
        </is>
      </c>
      <c r="D3" s="7" t="n">
        <v>5390000</v>
      </c>
      <c r="E3" s="7" t="n">
        <v>5390000</v>
      </c>
      <c r="F3" s="7" t="n">
        <v>2750000</v>
      </c>
    </row>
    <row r="4">
      <c r="A4" s="4" t="inlineStr">
        <is>
          <t>Change in value of contingent consideration for acquired in-process research and development</t>
        </is>
      </c>
      <c r="E4" s="7" t="n">
        <v>16265010</v>
      </c>
    </row>
    <row r="5">
      <c r="A5" s="4" t="inlineStr">
        <is>
          <t>Clinical Trial Notification [Member]</t>
        </is>
      </c>
    </row>
    <row r="6">
      <c r="A6" s="3" t="inlineStr">
        <is>
          <t>Business Acquisition [Line Items]</t>
        </is>
      </c>
    </row>
    <row r="7">
      <c r="A7" s="4" t="inlineStr">
        <is>
          <t>Up-front consideration</t>
        </is>
      </c>
      <c r="B7" s="7" t="n">
        <v>13600000</v>
      </c>
    </row>
    <row r="8">
      <c r="A8" s="4" t="inlineStr">
        <is>
          <t>Consideration amount</t>
        </is>
      </c>
      <c r="B8" s="9" t="n">
        <v>9.57</v>
      </c>
    </row>
    <row r="9">
      <c r="A9" s="4" t="inlineStr">
        <is>
          <t>Shares issued for contingent milestone payment</t>
        </is>
      </c>
      <c r="B9" s="5" t="n">
        <v>1694906</v>
      </c>
    </row>
    <row r="10">
      <c r="A10" s="4" t="inlineStr">
        <is>
          <t>Period for submission of clinical trial notification</t>
        </is>
      </c>
      <c r="B10" s="4" t="inlineStr">
        <is>
          <t>60 days</t>
        </is>
      </c>
    </row>
    <row r="11">
      <c r="A11" s="4" t="inlineStr">
        <is>
          <t>Submission date of clinical trial notification</t>
        </is>
      </c>
      <c r="B11" s="4" t="inlineStr">
        <is>
          <t>Oct. 29,
		2020</t>
        </is>
      </c>
    </row>
    <row r="12">
      <c r="A12" s="4" t="inlineStr">
        <is>
          <t>Regulatory Milestones [Member] | Clinical Trial Notification [Member]</t>
        </is>
      </c>
    </row>
    <row r="13">
      <c r="A13" s="3" t="inlineStr">
        <is>
          <t>Business Acquisition [Line Items]</t>
        </is>
      </c>
    </row>
    <row r="14">
      <c r="A14" s="4" t="inlineStr">
        <is>
          <t>Change in value of contingent consideration for acquired in-process research and development</t>
        </is>
      </c>
      <c r="D14" s="7" t="n">
        <v>5400000</v>
      </c>
    </row>
    <row r="15">
      <c r="A15" s="4" t="inlineStr">
        <is>
          <t>Spitfire Pharma, Inc. [Member]</t>
        </is>
      </c>
    </row>
    <row r="16">
      <c r="A16" s="3" t="inlineStr">
        <is>
          <t>Business Acquisition [Line Items]</t>
        </is>
      </c>
    </row>
    <row r="17">
      <c r="A17" s="4" t="inlineStr">
        <is>
          <t>Agreement date</t>
        </is>
      </c>
      <c r="C17" s="4" t="inlineStr">
        <is>
          <t>Jul. 8,
		2019</t>
        </is>
      </c>
    </row>
    <row r="18">
      <c r="A18" s="4" t="inlineStr">
        <is>
          <t>Unregistered shares of common stock</t>
        </is>
      </c>
      <c r="C18" s="5" t="n">
        <v>1887250</v>
      </c>
    </row>
    <row r="19">
      <c r="A19" s="4" t="inlineStr">
        <is>
          <t>Up-front consideration</t>
        </is>
      </c>
      <c r="C19" s="7" t="n">
        <v>5000000</v>
      </c>
      <c r="F19" s="5" t="n">
        <v>4300000</v>
      </c>
    </row>
    <row r="20">
      <c r="A20" s="4" t="inlineStr">
        <is>
          <t>Transaction cost recorded within research and development expense</t>
        </is>
      </c>
      <c r="F20" s="5" t="n">
        <v>700000</v>
      </c>
    </row>
    <row r="21">
      <c r="A21" s="4" t="inlineStr">
        <is>
          <t>In-process research and development costs</t>
        </is>
      </c>
      <c r="F21" s="7" t="n">
        <v>2800000</v>
      </c>
    </row>
    <row r="22">
      <c r="A22" s="4" t="inlineStr">
        <is>
          <t>Spitfire Pharma, Inc. [Member] | Investigational New Drug Application Milestone [Member]</t>
        </is>
      </c>
    </row>
    <row r="23">
      <c r="A23" s="3" t="inlineStr">
        <is>
          <t>Business Acquisition [Line Items]</t>
        </is>
      </c>
    </row>
    <row r="24">
      <c r="A24" s="4" t="inlineStr">
        <is>
          <t>Future contingent payments</t>
        </is>
      </c>
      <c r="C24" s="7" t="n">
        <v>5000000</v>
      </c>
    </row>
    <row r="25">
      <c r="A25" s="4" t="inlineStr">
        <is>
          <t>Future contingent payment term</t>
        </is>
      </c>
      <c r="C25" s="4" t="inlineStr">
        <is>
          <t>60 days</t>
        </is>
      </c>
    </row>
    <row r="26">
      <c r="A26" s="4" t="inlineStr">
        <is>
          <t>Number of consecutive trading days</t>
        </is>
      </c>
      <c r="C26" s="4" t="inlineStr">
        <is>
          <t>20 days</t>
        </is>
      </c>
    </row>
    <row r="27">
      <c r="A27" s="4" t="inlineStr">
        <is>
          <t>Consideration amount</t>
        </is>
      </c>
      <c r="C27" s="9" t="n">
        <v>2.95</v>
      </c>
    </row>
    <row r="28">
      <c r="A28" s="4" t="inlineStr">
        <is>
          <t>Spitfire Pharma, Inc. [Member] | Investigational New Drug Application and Regulatory Milestones [Member]</t>
        </is>
      </c>
    </row>
    <row r="29">
      <c r="A29" s="3" t="inlineStr">
        <is>
          <t>Business Acquisition [Line Items]</t>
        </is>
      </c>
    </row>
    <row r="30">
      <c r="A30" s="4" t="inlineStr">
        <is>
          <t>Future contingent payments</t>
        </is>
      </c>
      <c r="C30" s="7" t="n">
        <v>3000000</v>
      </c>
    </row>
    <row r="31">
      <c r="A31" s="4" t="inlineStr">
        <is>
          <t>Future contingent payment term</t>
        </is>
      </c>
      <c r="C31" s="4" t="inlineStr">
        <is>
          <t>60 days</t>
        </is>
      </c>
    </row>
    <row r="32">
      <c r="A32" s="4" t="inlineStr">
        <is>
          <t>Number of consecutive trading days</t>
        </is>
      </c>
      <c r="C32" s="4" t="inlineStr">
        <is>
          <t>20 days</t>
        </is>
      </c>
    </row>
    <row r="33">
      <c r="A33" s="4" t="inlineStr">
        <is>
          <t>Consideration amount</t>
        </is>
      </c>
      <c r="C33" s="9" t="n">
        <v>3.54</v>
      </c>
    </row>
    <row r="34">
      <c r="A34" s="4" t="inlineStr">
        <is>
          <t>Spitfire Pharma, Inc. [Member] | Sales Milestones [Member]</t>
        </is>
      </c>
    </row>
    <row r="35">
      <c r="A35" s="3" t="inlineStr">
        <is>
          <t>Business Acquisition [Line Items]</t>
        </is>
      </c>
    </row>
    <row r="36">
      <c r="A36" s="4" t="inlineStr">
        <is>
          <t>Future contingent payments</t>
        </is>
      </c>
      <c r="C36" s="7" t="n">
        <v>80000000</v>
      </c>
    </row>
    <row r="37">
      <c r="A37" s="4" t="inlineStr">
        <is>
          <t>License agreement term</t>
        </is>
      </c>
      <c r="C37" s="4" t="inlineStr">
        <is>
          <t>10 years</t>
        </is>
      </c>
    </row>
    <row r="38">
      <c r="A38" s="4" t="inlineStr">
        <is>
          <t>Spitfire Pharma, Inc. [Member] | Regulatory Milestones [Member]</t>
        </is>
      </c>
    </row>
    <row r="39">
      <c r="A39" s="3" t="inlineStr">
        <is>
          <t>Business Acquisition [Line Items]</t>
        </is>
      </c>
    </row>
    <row r="40">
      <c r="A40" s="4" t="inlineStr">
        <is>
          <t>Upfront consideration release at 3 months</t>
        </is>
      </c>
      <c r="C40" s="4" t="inlineStr">
        <is>
          <t>50.00%</t>
        </is>
      </c>
    </row>
    <row r="41">
      <c r="A41" s="4" t="inlineStr">
        <is>
          <t>Upfront consideration release at 6 months</t>
        </is>
      </c>
      <c r="C41" s="4" t="inlineStr">
        <is>
          <t>50.00%</t>
        </is>
      </c>
    </row>
    <row r="42">
      <c r="A42" s="4" t="inlineStr">
        <is>
          <t>Spitfire Pharma, Inc. [Member] | Common Stock [Member] | Maximum [Member]</t>
        </is>
      </c>
    </row>
    <row r="43">
      <c r="A43" s="3" t="inlineStr">
        <is>
          <t>Business Acquisition [Line Items]</t>
        </is>
      </c>
    </row>
    <row r="44">
      <c r="A44" s="4" t="inlineStr">
        <is>
          <t>Future contingent payments</t>
        </is>
      </c>
      <c r="C44" s="7" t="n">
        <v>88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 Summary of Fair Value of Contingent Consideration (Detail) - USD ($)</t>
        </is>
      </c>
      <c r="B1" s="2" t="inlineStr">
        <is>
          <t>12 Months Ended</t>
        </is>
      </c>
    </row>
    <row r="2">
      <c r="B2" s="2" t="inlineStr">
        <is>
          <t>Dec. 31, 2020</t>
        </is>
      </c>
      <c r="C2" s="2" t="inlineStr">
        <is>
          <t>Dec. 31, 2019</t>
        </is>
      </c>
    </row>
    <row r="3">
      <c r="A3" s="3" t="inlineStr">
        <is>
          <t>Business Combinations [Abstract]</t>
        </is>
      </c>
    </row>
    <row r="4">
      <c r="A4" s="4" t="inlineStr">
        <is>
          <t>Beginning balance</t>
        </is>
      </c>
      <c r="B4" s="7" t="n">
        <v>2750000</v>
      </c>
    </row>
    <row r="5">
      <c r="A5" s="4" t="inlineStr">
        <is>
          <t>Acquisition date fair value</t>
        </is>
      </c>
      <c r="C5" s="7" t="n">
        <v>2750000</v>
      </c>
    </row>
    <row r="6">
      <c r="A6" s="4" t="inlineStr">
        <is>
          <t>Changes in fair value of contingent consideration liability</t>
        </is>
      </c>
      <c r="B6" s="5" t="n">
        <v>16265010</v>
      </c>
    </row>
    <row r="7">
      <c r="A7" s="4" t="inlineStr">
        <is>
          <t>Fair value of payments settled in common stock (IND Milestone)</t>
        </is>
      </c>
      <c r="B7" s="5" t="n">
        <v>-13625010</v>
      </c>
    </row>
    <row r="8">
      <c r="A8" s="4" t="inlineStr">
        <is>
          <t>Ending balance</t>
        </is>
      </c>
      <c r="B8" s="7" t="n">
        <v>5390000</v>
      </c>
      <c r="C8" s="7" t="n">
        <v>275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4" customWidth="1" min="5" max="5"/>
    <col width="44" customWidth="1" min="6" max="6"/>
    <col width="21" customWidth="1" min="7" max="7"/>
  </cols>
  <sheetData>
    <row r="1">
      <c r="A1" s="1" t="inlineStr">
        <is>
          <t>Notes Payable and Other Liabilities - Additional Information (Detail)</t>
        </is>
      </c>
      <c r="B1" s="2" t="inlineStr">
        <is>
          <t>Apr. 13, 2020USD ($)</t>
        </is>
      </c>
      <c r="C1" s="2" t="inlineStr">
        <is>
          <t>Jun. 05, 2019EUR (€)</t>
        </is>
      </c>
      <c r="D1" s="2" t="inlineStr">
        <is>
          <t>Dec. 31, 2020USD ($)</t>
        </is>
      </c>
      <c r="E1" s="2" t="inlineStr">
        <is>
          <t>Dec. 31, 2019USD ($)FundingArrangementGrant</t>
        </is>
      </c>
      <c r="F1" s="2" t="inlineStr">
        <is>
          <t>Dec. 31, 2019EUR (€)FundingArrangementGrant</t>
        </is>
      </c>
      <c r="G1" s="2" t="inlineStr">
        <is>
          <t>Dec. 31, 2019EUR (€)</t>
        </is>
      </c>
    </row>
    <row r="2">
      <c r="A2" s="3" t="inlineStr">
        <is>
          <t>Debt Instrument [Line Items]</t>
        </is>
      </c>
    </row>
    <row r="3">
      <c r="A3" s="4" t="inlineStr">
        <is>
          <t>Revenues</t>
        </is>
      </c>
      <c r="D3" s="7" t="n">
        <v>8185027</v>
      </c>
      <c r="E3" s="7" t="n">
        <v>5801401</v>
      </c>
    </row>
    <row r="4">
      <c r="A4" s="4" t="inlineStr">
        <is>
          <t>Repayments of notes payable</t>
        </is>
      </c>
      <c r="D4" s="5" t="n">
        <v>632000</v>
      </c>
      <c r="E4" s="5" t="n">
        <v>292002</v>
      </c>
    </row>
    <row r="5">
      <c r="A5" s="4" t="inlineStr">
        <is>
          <t>Economic conditional incentive grants</t>
        </is>
      </c>
      <c r="D5" s="5" t="n">
        <v>250000</v>
      </c>
      <c r="E5" s="5" t="n">
        <v>250000</v>
      </c>
    </row>
    <row r="6">
      <c r="A6" s="4" t="inlineStr">
        <is>
          <t>Interest expense</t>
        </is>
      </c>
      <c r="D6" s="5" t="n">
        <v>9421</v>
      </c>
      <c r="E6" s="7" t="n">
        <v>2244</v>
      </c>
    </row>
    <row r="7">
      <c r="A7" s="4" t="inlineStr">
        <is>
          <t>Montgomery County [Member]</t>
        </is>
      </c>
    </row>
    <row r="8">
      <c r="A8" s="3" t="inlineStr">
        <is>
          <t>Debt Instrument [Line Items]</t>
        </is>
      </c>
    </row>
    <row r="9">
      <c r="A9" s="4" t="inlineStr">
        <is>
          <t>Expiration date of economic conditional incentive grant</t>
        </is>
      </c>
      <c r="E9" s="4" t="inlineStr">
        <is>
          <t>Feb. 28,
		2028</t>
        </is>
      </c>
      <c r="F9" s="4" t="inlineStr">
        <is>
          <t>Feb. 28,
		2028</t>
        </is>
      </c>
    </row>
    <row r="10">
      <c r="A10" s="4" t="inlineStr">
        <is>
          <t>State of Maryland [Member]</t>
        </is>
      </c>
    </row>
    <row r="11">
      <c r="A11" s="3" t="inlineStr">
        <is>
          <t>Debt Instrument [Line Items]</t>
        </is>
      </c>
    </row>
    <row r="12">
      <c r="A12" s="4" t="inlineStr">
        <is>
          <t>Expiration date of economic conditional incentive grant</t>
        </is>
      </c>
      <c r="E12" s="4" t="inlineStr">
        <is>
          <t>Dec. 31,
		2029</t>
        </is>
      </c>
      <c r="F12" s="4" t="inlineStr">
        <is>
          <t>Dec. 31,
		2029</t>
        </is>
      </c>
    </row>
    <row r="13">
      <c r="A13" s="4" t="inlineStr">
        <is>
          <t>Economic incentive grant term</t>
        </is>
      </c>
      <c r="E13" s="4" t="inlineStr">
        <is>
          <t>10 years</t>
        </is>
      </c>
      <c r="F13" s="4" t="inlineStr">
        <is>
          <t>10 years</t>
        </is>
      </c>
    </row>
    <row r="14">
      <c r="A14" s="4" t="inlineStr">
        <is>
          <t>Montgomery County and State of Maryland [Member]</t>
        </is>
      </c>
    </row>
    <row r="15">
      <c r="A15" s="3" t="inlineStr">
        <is>
          <t>Debt Instrument [Line Items]</t>
        </is>
      </c>
    </row>
    <row r="16">
      <c r="A16" s="4" t="inlineStr">
        <is>
          <t>Economic conditional incentive grants</t>
        </is>
      </c>
      <c r="E16" s="7" t="n">
        <v>250000</v>
      </c>
    </row>
    <row r="17">
      <c r="A17" s="4" t="inlineStr">
        <is>
          <t>Number of economic conditional incentive grants | Grant</t>
        </is>
      </c>
      <c r="E17" s="5" t="n">
        <v>2</v>
      </c>
      <c r="F17" s="5" t="n">
        <v>2</v>
      </c>
    </row>
    <row r="18">
      <c r="A18" s="4" t="inlineStr">
        <is>
          <t>Interest expense</t>
        </is>
      </c>
      <c r="D18" s="7" t="n">
        <v>12625</v>
      </c>
      <c r="E18" s="7" t="n">
        <v>5042</v>
      </c>
    </row>
    <row r="19">
      <c r="A19" s="4" t="inlineStr">
        <is>
          <t>Accrued interest rate on grant</t>
        </is>
      </c>
      <c r="D19" s="4" t="inlineStr">
        <is>
          <t>3.00%</t>
        </is>
      </c>
      <c r="E19" s="4" t="inlineStr">
        <is>
          <t>3.00%</t>
        </is>
      </c>
      <c r="F19" s="4" t="inlineStr">
        <is>
          <t>3.00%</t>
        </is>
      </c>
    </row>
    <row r="20">
      <c r="A20" s="4" t="inlineStr">
        <is>
          <t>Paycheck Protection Program Loan [Member]</t>
        </is>
      </c>
    </row>
    <row r="21">
      <c r="A21" s="3" t="inlineStr">
        <is>
          <t>Debt Instrument [Line Items]</t>
        </is>
      </c>
    </row>
    <row r="22">
      <c r="A22" s="4" t="inlineStr">
        <is>
          <t>Proceeds from unsecured loan</t>
        </is>
      </c>
      <c r="B22" s="7" t="n">
        <v>632000</v>
      </c>
    </row>
    <row r="23">
      <c r="A23" s="4" t="inlineStr">
        <is>
          <t>Maturity date</t>
        </is>
      </c>
      <c r="D23" s="4" t="inlineStr">
        <is>
          <t>Apr. 7,
		2022</t>
        </is>
      </c>
    </row>
    <row r="24">
      <c r="A24" s="4" t="inlineStr">
        <is>
          <t>Interest rate</t>
        </is>
      </c>
      <c r="D24" s="4" t="inlineStr">
        <is>
          <t>1.00%</t>
        </is>
      </c>
    </row>
    <row r="25">
      <c r="A25" s="4" t="inlineStr">
        <is>
          <t>BPI France Notes [Member]</t>
        </is>
      </c>
    </row>
    <row r="26">
      <c r="A26" s="3" t="inlineStr">
        <is>
          <t>Debt Instrument [Line Items]</t>
        </is>
      </c>
    </row>
    <row r="27">
      <c r="A27" s="4" t="inlineStr">
        <is>
          <t>Number of non-interest bearing research and development funding arrangements | FundingArrangement</t>
        </is>
      </c>
      <c r="E27" s="5" t="n">
        <v>2</v>
      </c>
      <c r="F27" s="5" t="n">
        <v>2</v>
      </c>
    </row>
    <row r="28">
      <c r="A28" s="4" t="inlineStr">
        <is>
          <t>Percentage of fund to be withdrawn upon signing of arrangements</t>
        </is>
      </c>
      <c r="E28" s="4" t="inlineStr">
        <is>
          <t>50.00%</t>
        </is>
      </c>
      <c r="F28" s="4" t="inlineStr">
        <is>
          <t>50.00%</t>
        </is>
      </c>
    </row>
    <row r="29">
      <c r="A29" s="4" t="inlineStr">
        <is>
          <t>Additional percentage of fund to be withdrawn, contingent upon financial audit and technical progress report</t>
        </is>
      </c>
      <c r="E29" s="4" t="inlineStr">
        <is>
          <t>30.00%</t>
        </is>
      </c>
      <c r="F29" s="4" t="inlineStr">
        <is>
          <t>30.00%</t>
        </is>
      </c>
    </row>
    <row r="30">
      <c r="A30" s="4" t="inlineStr">
        <is>
          <t>Research and development funding arrangements extended period</t>
        </is>
      </c>
      <c r="E30" s="4" t="inlineStr">
        <is>
          <t>2 years</t>
        </is>
      </c>
      <c r="F30" s="4" t="inlineStr">
        <is>
          <t>2 years</t>
        </is>
      </c>
    </row>
    <row r="31">
      <c r="A31" s="4" t="inlineStr">
        <is>
          <t>Total long-term debt | €</t>
        </is>
      </c>
      <c r="G31" s="12" t="n">
        <v>500000</v>
      </c>
    </row>
    <row r="32">
      <c r="A32" s="4" t="inlineStr">
        <is>
          <t>Revenues</t>
        </is>
      </c>
      <c r="E32" s="7" t="n">
        <v>265540</v>
      </c>
      <c r="F32" s="12" t="n">
        <v>238229</v>
      </c>
    </row>
    <row r="33">
      <c r="A33" s="4" t="inlineStr">
        <is>
          <t>Paid in excess of allowable funding amount | €</t>
        </is>
      </c>
      <c r="C33" s="12" t="n">
        <v>102951</v>
      </c>
    </row>
    <row r="34">
      <c r="A34" s="4" t="inlineStr">
        <is>
          <t>Repayments of notes payable</t>
        </is>
      </c>
      <c r="E34" s="5" t="n">
        <v>292002</v>
      </c>
    </row>
    <row r="35">
      <c r="A35" s="4" t="inlineStr">
        <is>
          <t>BPI France Notes [Member] | Research Funding First Arrangement [Member]</t>
        </is>
      </c>
    </row>
    <row r="36">
      <c r="A36" s="3" t="inlineStr">
        <is>
          <t>Debt Instrument [Line Items]</t>
        </is>
      </c>
    </row>
    <row r="37">
      <c r="A37" s="4" t="inlineStr">
        <is>
          <t>Debt instrument, face amount | €</t>
        </is>
      </c>
      <c r="G37" s="5" t="n">
        <v>750000</v>
      </c>
    </row>
    <row r="38">
      <c r="A38" s="4" t="inlineStr">
        <is>
          <t>BPI France Notes [Member] | Research Funding Second Arrangement [Member]</t>
        </is>
      </c>
    </row>
    <row r="39">
      <c r="A39" s="3" t="inlineStr">
        <is>
          <t>Debt Instrument [Line Items]</t>
        </is>
      </c>
    </row>
    <row r="40">
      <c r="A40" s="4" t="inlineStr">
        <is>
          <t>Debt instrument, face amount | €</t>
        </is>
      </c>
      <c r="G40" s="12" t="n">
        <v>250000</v>
      </c>
    </row>
    <row r="41">
      <c r="A41" s="4" t="inlineStr">
        <is>
          <t>BPI France Notes [Member] | Grant [Member]</t>
        </is>
      </c>
    </row>
    <row r="42">
      <c r="A42" s="3" t="inlineStr">
        <is>
          <t>Debt Instrument [Line Items]</t>
        </is>
      </c>
    </row>
    <row r="43">
      <c r="A43" s="4" t="inlineStr">
        <is>
          <t>Long-term debt converted amount</t>
        </is>
      </c>
      <c r="E43" s="7" t="n">
        <v>265540</v>
      </c>
      <c r="F43" s="12" t="n">
        <v>2382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Notes Payable and Other Liabilities - Summary of Long-term Portion of Outstanding Notes Payable as well as Other Long-Term Liabilities (Detail) - USD ($)</t>
        </is>
      </c>
      <c r="B1" s="2" t="inlineStr">
        <is>
          <t>Dec. 31, 2020</t>
        </is>
      </c>
      <c r="C1" s="2" t="inlineStr">
        <is>
          <t>Dec. 31, 2019</t>
        </is>
      </c>
    </row>
    <row r="2">
      <c r="A2" s="3" t="inlineStr">
        <is>
          <t>Notes Payable And Other Liabilities Disclosure [Abstract]</t>
        </is>
      </c>
    </row>
    <row r="3">
      <c r="A3" s="4" t="inlineStr">
        <is>
          <t>Lease obligation, long-term portion (see Note 6)</t>
        </is>
      </c>
      <c r="B3" s="7" t="n">
        <v>1468124</v>
      </c>
      <c r="C3" s="7" t="n">
        <v>1484679</v>
      </c>
    </row>
    <row r="4">
      <c r="A4" s="4" t="inlineStr">
        <is>
          <t>Operating lease, liability, statement of financial position [extensible list]</t>
        </is>
      </c>
      <c r="B4" s="4" t="inlineStr">
        <is>
          <t>us-gaap:OtherNoncurrentLiabilitiesMember</t>
        </is>
      </c>
      <c r="C4" s="4" t="inlineStr">
        <is>
          <t>us-gaap:OtherNoncurrentLiabilitiesMember</t>
        </is>
      </c>
    </row>
    <row r="5">
      <c r="A5" s="4" t="inlineStr">
        <is>
          <t>Conditional economic incentive grants</t>
        </is>
      </c>
      <c r="B5" s="7" t="n">
        <v>250000</v>
      </c>
      <c r="C5" s="7" t="n">
        <v>250000</v>
      </c>
    </row>
    <row r="6">
      <c r="A6" s="4" t="inlineStr">
        <is>
          <t>Other</t>
        </is>
      </c>
      <c r="B6" s="5" t="n">
        <v>110319</v>
      </c>
      <c r="C6" s="5" t="n">
        <v>130196</v>
      </c>
    </row>
    <row r="7">
      <c r="A7" s="4" t="inlineStr">
        <is>
          <t>Total other long-term liabilities</t>
        </is>
      </c>
      <c r="B7" s="7" t="n">
        <v>1828443</v>
      </c>
      <c r="C7" s="7" t="n">
        <v>18648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on Stock - Additional Information (Detail) - USD ($)</t>
        </is>
      </c>
      <c r="B1" s="2" t="inlineStr">
        <is>
          <t>Jul. 16, 2020</t>
        </is>
      </c>
      <c r="C1" s="2" t="inlineStr">
        <is>
          <t>Jun. 01, 2020</t>
        </is>
      </c>
      <c r="D1" s="2" t="inlineStr">
        <is>
          <t>Mar. 27, 2020</t>
        </is>
      </c>
      <c r="E1" s="2" t="inlineStr">
        <is>
          <t>Mar. 12, 2019</t>
        </is>
      </c>
      <c r="F1" s="2" t="inlineStr">
        <is>
          <t>Dec. 31, 2020</t>
        </is>
      </c>
      <c r="G1" s="2" t="inlineStr">
        <is>
          <t>Dec. 31, 2019</t>
        </is>
      </c>
    </row>
    <row r="2">
      <c r="A2" s="3" t="inlineStr">
        <is>
          <t>Changes In Equity And Comprehensive Income Line Items [Line Items]</t>
        </is>
      </c>
    </row>
    <row r="3">
      <c r="A3" s="4" t="inlineStr">
        <is>
          <t>Issuance of common stock, net (in shares)</t>
        </is>
      </c>
      <c r="B3" s="5" t="n">
        <v>3369564</v>
      </c>
    </row>
    <row r="4">
      <c r="A4" s="4" t="inlineStr">
        <is>
          <t>Proceeds from issuance of common stock in public offering, net</t>
        </is>
      </c>
      <c r="F4" s="7" t="n">
        <v>48156072</v>
      </c>
    </row>
    <row r="5">
      <c r="A5" s="4" t="inlineStr">
        <is>
          <t>Common stock, par or stated value per share</t>
        </is>
      </c>
      <c r="F5" s="8" t="n">
        <v>0.0001</v>
      </c>
      <c r="G5" s="8" t="n">
        <v>0.0001</v>
      </c>
    </row>
    <row r="6">
      <c r="A6" s="4" t="inlineStr">
        <is>
          <t>Shares of common stock sold</t>
        </is>
      </c>
      <c r="B6" s="5" t="n">
        <v>3369564</v>
      </c>
    </row>
    <row r="7">
      <c r="A7" s="4" t="inlineStr">
        <is>
          <t>Pre-Funded Warrants [Member]</t>
        </is>
      </c>
    </row>
    <row r="8">
      <c r="A8" s="3" t="inlineStr">
        <is>
          <t>Changes In Equity And Comprehensive Income Line Items [Line Items]</t>
        </is>
      </c>
    </row>
    <row r="9">
      <c r="A9" s="4" t="inlineStr">
        <is>
          <t>Number of securities called by warrants or rights</t>
        </is>
      </c>
      <c r="F9" s="5" t="n">
        <v>0</v>
      </c>
    </row>
    <row r="10">
      <c r="A10" s="4" t="inlineStr">
        <is>
          <t>Number of securities called by warrants or rights</t>
        </is>
      </c>
      <c r="F10" s="5" t="n">
        <v>0</v>
      </c>
    </row>
    <row r="11">
      <c r="A11" s="4" t="inlineStr">
        <is>
          <t>Public Offering [Member]</t>
        </is>
      </c>
    </row>
    <row r="12">
      <c r="A12" s="3" t="inlineStr">
        <is>
          <t>Changes In Equity And Comprehensive Income Line Items [Line Items]</t>
        </is>
      </c>
    </row>
    <row r="13">
      <c r="A13" s="4" t="inlineStr">
        <is>
          <t>Gross proceeds from offering including exercise of underwriter's option</t>
        </is>
      </c>
      <c r="B13" s="7" t="n">
        <v>132200000</v>
      </c>
    </row>
    <row r="14">
      <c r="A14" s="4" t="inlineStr">
        <is>
          <t>Public Offering [Member] | Pre-Funded Warrants [Member]</t>
        </is>
      </c>
    </row>
    <row r="15">
      <c r="A15" s="3" t="inlineStr">
        <is>
          <t>Changes In Equity And Comprehensive Income Line Items [Line Items]</t>
        </is>
      </c>
    </row>
    <row r="16">
      <c r="A16" s="4" t="inlineStr">
        <is>
          <t>Exercise price of warrants or rights</t>
        </is>
      </c>
      <c r="B16" s="8" t="n">
        <v>0.0001</v>
      </c>
    </row>
    <row r="17">
      <c r="A17" s="4" t="inlineStr">
        <is>
          <t>Purchase price of warrants issued</t>
        </is>
      </c>
      <c r="B17" s="8" t="n">
        <v>22.9999</v>
      </c>
    </row>
    <row r="18">
      <c r="A18" s="4" t="inlineStr">
        <is>
          <t>Ownership percentage on exercise of warrants without notice, minimum</t>
        </is>
      </c>
      <c r="B18" s="4" t="inlineStr">
        <is>
          <t>4.99%</t>
        </is>
      </c>
    </row>
    <row r="19">
      <c r="A19" s="4" t="inlineStr">
        <is>
          <t>Ownership percentage on exercise of warrants with notice, maximum</t>
        </is>
      </c>
      <c r="B19" s="4" t="inlineStr">
        <is>
          <t>19.99%</t>
        </is>
      </c>
    </row>
    <row r="20">
      <c r="A20" s="4" t="inlineStr">
        <is>
          <t>Notice period to increase ownership percentage on exercise of warrants</t>
        </is>
      </c>
      <c r="B20" s="4" t="inlineStr">
        <is>
          <t>61 days</t>
        </is>
      </c>
    </row>
    <row r="21">
      <c r="A21" s="4" t="inlineStr">
        <is>
          <t>Per share exercise price</t>
        </is>
      </c>
      <c r="B21" s="8" t="n">
        <v>0.0001</v>
      </c>
    </row>
    <row r="22">
      <c r="A22" s="4" t="inlineStr">
        <is>
          <t>Public Offering [Member] | Common Stock [Member]</t>
        </is>
      </c>
    </row>
    <row r="23">
      <c r="A23" s="3" t="inlineStr">
        <is>
          <t>Changes In Equity And Comprehensive Income Line Items [Line Items]</t>
        </is>
      </c>
    </row>
    <row r="24">
      <c r="A24" s="4" t="inlineStr">
        <is>
          <t>Public offering price, per share</t>
        </is>
      </c>
      <c r="B24" s="7" t="n">
        <v>23</v>
      </c>
    </row>
    <row r="25">
      <c r="A25" s="4" t="inlineStr">
        <is>
          <t>Public Offering [Member] | Common Stock [Member] | Pre-Funded Warrants [Member]</t>
        </is>
      </c>
    </row>
    <row r="26">
      <c r="A26" s="3" t="inlineStr">
        <is>
          <t>Changes In Equity And Comprehensive Income Line Items [Line Items]</t>
        </is>
      </c>
    </row>
    <row r="27">
      <c r="A27" s="4" t="inlineStr">
        <is>
          <t>Number of securities called by warrants or rights</t>
        </is>
      </c>
      <c r="B27" s="5" t="n">
        <v>1630436</v>
      </c>
    </row>
    <row r="28">
      <c r="A28" s="4" t="inlineStr">
        <is>
          <t>Number of securities called by warrants or rights</t>
        </is>
      </c>
      <c r="B28" s="5" t="n">
        <v>1630436</v>
      </c>
    </row>
    <row r="29">
      <c r="A29" s="4" t="inlineStr">
        <is>
          <t>Over-Allotment Option [Member] | Common Stock [Member]</t>
        </is>
      </c>
    </row>
    <row r="30">
      <c r="A30" s="3" t="inlineStr">
        <is>
          <t>Changes In Equity And Comprehensive Income Line Items [Line Items]</t>
        </is>
      </c>
    </row>
    <row r="31">
      <c r="A31" s="4" t="inlineStr">
        <is>
          <t>Issuance of common stock, net (in shares)</t>
        </is>
      </c>
      <c r="B31" s="5" t="n">
        <v>750000</v>
      </c>
    </row>
    <row r="32">
      <c r="A32" s="4" t="inlineStr">
        <is>
          <t>Proceeds from issuance of common stock in public offering, net</t>
        </is>
      </c>
      <c r="B32" s="7" t="n">
        <v>124000000</v>
      </c>
    </row>
    <row r="33">
      <c r="A33" s="4" t="inlineStr">
        <is>
          <t>Shares of common stock sold</t>
        </is>
      </c>
      <c r="B33" s="5" t="n">
        <v>750000</v>
      </c>
    </row>
    <row r="34">
      <c r="A34" s="4" t="inlineStr">
        <is>
          <t>At-The-Market Offering [Member] | Equity Distribution Agreement [Member] | JMP Securities LLC [Member]</t>
        </is>
      </c>
    </row>
    <row r="35">
      <c r="A35" s="3" t="inlineStr">
        <is>
          <t>Changes In Equity And Comprehensive Income Line Items [Line Items]</t>
        </is>
      </c>
    </row>
    <row r="36">
      <c r="A36" s="4" t="inlineStr">
        <is>
          <t>Issuance of common stock, net (in shares)</t>
        </is>
      </c>
      <c r="F36" s="5" t="n">
        <v>5594455</v>
      </c>
    </row>
    <row r="37">
      <c r="A37" s="4" t="inlineStr">
        <is>
          <t>Proceeds from issuance of common stock in public offering, net</t>
        </is>
      </c>
      <c r="F37" s="7" t="n">
        <v>48200000</v>
      </c>
    </row>
    <row r="38">
      <c r="A38" s="4" t="inlineStr">
        <is>
          <t>Common stock, par or stated value per share</t>
        </is>
      </c>
      <c r="D38" s="8" t="n">
        <v>0.0001</v>
      </c>
    </row>
    <row r="39">
      <c r="A39" s="4" t="inlineStr">
        <is>
          <t>Aggregate offering price</t>
        </is>
      </c>
      <c r="C39" s="7" t="n">
        <v>50000000</v>
      </c>
      <c r="D39" s="7" t="n">
        <v>18900000</v>
      </c>
    </row>
    <row r="40">
      <c r="A40" s="4" t="inlineStr">
        <is>
          <t>Shares of common stock sold</t>
        </is>
      </c>
      <c r="F40" s="5" t="n">
        <v>5594455</v>
      </c>
    </row>
    <row r="41">
      <c r="A41" s="4" t="inlineStr">
        <is>
          <t>Issuance costs</t>
        </is>
      </c>
      <c r="F41" s="7" t="n">
        <v>300000</v>
      </c>
    </row>
    <row r="42">
      <c r="A42" s="4" t="inlineStr">
        <is>
          <t>At-The-Market Offering [Member] | Equity Distribution Agreement [Member] | JMP Securities LLC [Member] | Maximum [Member]</t>
        </is>
      </c>
    </row>
    <row r="43">
      <c r="A43" s="3" t="inlineStr">
        <is>
          <t>Changes In Equity And Comprehensive Income Line Items [Line Items]</t>
        </is>
      </c>
    </row>
    <row r="44">
      <c r="A44" s="4" t="inlineStr">
        <is>
          <t>Aggregate offering price</t>
        </is>
      </c>
      <c r="D44" s="7" t="n">
        <v>50000000</v>
      </c>
    </row>
    <row r="45">
      <c r="A45" s="4" t="inlineStr">
        <is>
          <t>Registered Direct Offering [Member]</t>
        </is>
      </c>
    </row>
    <row r="46">
      <c r="A46" s="3" t="inlineStr">
        <is>
          <t>Changes In Equity And Comprehensive Income Line Items [Line Items]</t>
        </is>
      </c>
    </row>
    <row r="47">
      <c r="A47" s="4" t="inlineStr">
        <is>
          <t>Proceeds from issuance of common stock in public offering, net</t>
        </is>
      </c>
      <c r="E47" s="7" t="n">
        <v>12700000</v>
      </c>
    </row>
    <row r="48">
      <c r="A48" s="4" t="inlineStr">
        <is>
          <t>Issuance of transaction date</t>
        </is>
      </c>
      <c r="E48" s="4" t="inlineStr">
        <is>
          <t>Mar. 12,
		2019</t>
        </is>
      </c>
    </row>
    <row r="49">
      <c r="A49" s="4" t="inlineStr">
        <is>
          <t>Common units outstanding</t>
        </is>
      </c>
      <c r="E49" s="5" t="n">
        <v>4361370</v>
      </c>
    </row>
    <row r="50">
      <c r="A50" s="4" t="inlineStr">
        <is>
          <t>Warrant expiration period</t>
        </is>
      </c>
      <c r="E50" s="4" t="inlineStr">
        <is>
          <t>5 years</t>
        </is>
      </c>
    </row>
    <row r="51">
      <c r="A51" s="4" t="inlineStr">
        <is>
          <t>Deemed Dividend</t>
        </is>
      </c>
      <c r="G51" s="7" t="n">
        <v>452925</v>
      </c>
    </row>
    <row r="52">
      <c r="A52" s="4" t="inlineStr">
        <is>
          <t>Registered Direct Offering [Member] | Maximum [Member]</t>
        </is>
      </c>
    </row>
    <row r="53">
      <c r="A53" s="3" t="inlineStr">
        <is>
          <t>Changes In Equity And Comprehensive Income Line Items [Line Items]</t>
        </is>
      </c>
    </row>
    <row r="54">
      <c r="A54" s="4" t="inlineStr">
        <is>
          <t>Exercise price of warrants or rights</t>
        </is>
      </c>
      <c r="E54" s="8" t="n">
        <v>4.1798</v>
      </c>
      <c r="G54" s="8" t="n">
        <v>4.1798</v>
      </c>
    </row>
    <row r="55">
      <c r="A55" s="4" t="inlineStr">
        <is>
          <t>Per share exercise price</t>
        </is>
      </c>
      <c r="E55" s="13" t="n">
        <v>4.1798</v>
      </c>
      <c r="G55" s="13" t="n">
        <v>4.1798</v>
      </c>
    </row>
    <row r="56">
      <c r="A56" s="4" t="inlineStr">
        <is>
          <t>Registered Direct Offering [Member] | Minimum [Member]</t>
        </is>
      </c>
    </row>
    <row r="57">
      <c r="A57" s="3" t="inlineStr">
        <is>
          <t>Changes In Equity And Comprehensive Income Line Items [Line Items]</t>
        </is>
      </c>
    </row>
    <row r="58">
      <c r="A58" s="4" t="inlineStr">
        <is>
          <t>Per share exercise price</t>
        </is>
      </c>
      <c r="E58" s="8" t="n">
        <v>2.7568</v>
      </c>
      <c r="G58" s="8" t="n">
        <v>2.7568</v>
      </c>
    </row>
    <row r="59">
      <c r="A59" s="4" t="inlineStr">
        <is>
          <t>Registered Direct Offering [Member] | Common Units [Member]</t>
        </is>
      </c>
    </row>
    <row r="60">
      <c r="A60" s="3" t="inlineStr">
        <is>
          <t>Changes In Equity And Comprehensive Income Line Items [Line Items]</t>
        </is>
      </c>
    </row>
    <row r="61">
      <c r="A61" s="4" t="inlineStr">
        <is>
          <t>Number of securities called by warrants or rights</t>
        </is>
      </c>
      <c r="E61" s="11" t="n">
        <v>0.7</v>
      </c>
    </row>
    <row r="62">
      <c r="A62" s="4" t="inlineStr">
        <is>
          <t>Number of securities called by warrants or rights</t>
        </is>
      </c>
      <c r="E62" s="11" t="n">
        <v>0.7</v>
      </c>
    </row>
    <row r="63">
      <c r="A63" s="4" t="inlineStr">
        <is>
          <t>Public offering price per share</t>
        </is>
      </c>
      <c r="E63" s="9" t="n">
        <v>3.21</v>
      </c>
    </row>
    <row r="64">
      <c r="A64" s="4" t="inlineStr">
        <is>
          <t>Per share exercise price</t>
        </is>
      </c>
      <c r="E64" s="9" t="n">
        <v>3.21</v>
      </c>
    </row>
    <row r="65">
      <c r="A65" s="4" t="inlineStr">
        <is>
          <t>Registered Direct Offering [Member] | Prefunded Units [Member]</t>
        </is>
      </c>
    </row>
    <row r="66">
      <c r="A66" s="3" t="inlineStr">
        <is>
          <t>Changes In Equity And Comprehensive Income Line Items [Line Items]</t>
        </is>
      </c>
    </row>
    <row r="67">
      <c r="A67" s="4" t="inlineStr">
        <is>
          <t>Number of securities called by warrants or rights</t>
        </is>
      </c>
      <c r="E67" s="11" t="n">
        <v>0.7</v>
      </c>
    </row>
    <row r="68">
      <c r="A68" s="4" t="inlineStr">
        <is>
          <t>Exercise price of warrants or rights</t>
        </is>
      </c>
      <c r="E68" s="9" t="n">
        <v>0.01</v>
      </c>
    </row>
    <row r="69">
      <c r="A69" s="4" t="inlineStr">
        <is>
          <t>Number of securities called by warrants or rights</t>
        </is>
      </c>
      <c r="E69" s="11" t="n">
        <v>0.7</v>
      </c>
    </row>
    <row r="70">
      <c r="A70" s="4" t="inlineStr">
        <is>
          <t>Public offering price per share</t>
        </is>
      </c>
      <c r="E70" s="9" t="n">
        <v>3.2</v>
      </c>
    </row>
    <row r="71">
      <c r="A71" s="4" t="inlineStr">
        <is>
          <t>Per share exercise price</t>
        </is>
      </c>
      <c r="E71" s="11" t="n">
        <v>3.21</v>
      </c>
    </row>
    <row r="72">
      <c r="A72" s="4" t="inlineStr">
        <is>
          <t>Per share exercise price</t>
        </is>
      </c>
      <c r="E72" s="9"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 width="14" customWidth="1" min="5" max="5"/>
  </cols>
  <sheetData>
    <row r="1">
      <c r="A1" s="1" t="inlineStr">
        <is>
          <t>Warrants - Summary of Common Stock Warrants Outstanding (Detail) - $ / shares</t>
        </is>
      </c>
      <c r="B1" s="2" t="inlineStr">
        <is>
          <t>12 Months Ended</t>
        </is>
      </c>
    </row>
    <row r="2">
      <c r="B2" s="2" t="inlineStr">
        <is>
          <t>Dec. 31, 2020</t>
        </is>
      </c>
      <c r="C2" s="2" t="inlineStr">
        <is>
          <t>Dec. 31, 2019</t>
        </is>
      </c>
      <c r="D2" s="2" t="inlineStr">
        <is>
          <t>Dec. 31, 2018</t>
        </is>
      </c>
      <c r="E2" s="2" t="inlineStr">
        <is>
          <t>Oct. 02, 2018</t>
        </is>
      </c>
    </row>
    <row r="3">
      <c r="A3" s="3" t="inlineStr">
        <is>
          <t>Class of Warrant or Right [Line Items]</t>
        </is>
      </c>
    </row>
    <row r="4">
      <c r="A4" s="4" t="inlineStr">
        <is>
          <t>Number of Common Stock Warrants</t>
        </is>
      </c>
      <c r="B4" s="5" t="n">
        <v>1777611</v>
      </c>
      <c r="C4" s="5" t="n">
        <v>10384706</v>
      </c>
      <c r="D4" s="5" t="n">
        <v>7344297</v>
      </c>
    </row>
    <row r="5">
      <c r="A5" s="4" t="inlineStr">
        <is>
          <t>Replacement Warrants [Member]</t>
        </is>
      </c>
    </row>
    <row r="6">
      <c r="A6" s="3" t="inlineStr">
        <is>
          <t>Class of Warrant or Right [Line Items]</t>
        </is>
      </c>
    </row>
    <row r="7">
      <c r="A7" s="4" t="inlineStr">
        <is>
          <t>Number of Common Stock Warrants</t>
        </is>
      </c>
      <c r="B7" s="5" t="n">
        <v>155</v>
      </c>
      <c r="C7" s="5" t="n">
        <v>155</v>
      </c>
    </row>
    <row r="8">
      <c r="A8" s="4" t="inlineStr">
        <is>
          <t>Per Share Exercise Price</t>
        </is>
      </c>
      <c r="B8" s="7" t="n">
        <v>483</v>
      </c>
      <c r="C8" s="7" t="n">
        <v>483</v>
      </c>
    </row>
    <row r="9">
      <c r="A9" s="4" t="inlineStr">
        <is>
          <t>Issuance Date</t>
        </is>
      </c>
      <c r="B9" s="4" t="inlineStr">
        <is>
          <t>Mar. 3,
		2012</t>
        </is>
      </c>
      <c r="C9" s="4" t="inlineStr">
        <is>
          <t>Mar. 3,
		2012</t>
        </is>
      </c>
    </row>
    <row r="10">
      <c r="A10" s="4" t="inlineStr">
        <is>
          <t>Expiration Date</t>
        </is>
      </c>
      <c r="B10" s="4" t="inlineStr">
        <is>
          <t>Mar. 3,
		2022</t>
        </is>
      </c>
      <c r="C10" s="4" t="inlineStr">
        <is>
          <t>Mar. 3,
		2022</t>
        </is>
      </c>
    </row>
    <row r="11">
      <c r="A11" s="4" t="inlineStr">
        <is>
          <t>Warrants Issued with Redeemable Preferred [Member]</t>
        </is>
      </c>
    </row>
    <row r="12">
      <c r="A12" s="3" t="inlineStr">
        <is>
          <t>Class of Warrant or Right [Line Items]</t>
        </is>
      </c>
    </row>
    <row r="13">
      <c r="A13" s="4" t="inlineStr">
        <is>
          <t>Number of Common Stock Warrants</t>
        </is>
      </c>
      <c r="B13" s="5" t="n">
        <v>1420</v>
      </c>
      <c r="C13" s="5" t="n">
        <v>62</v>
      </c>
    </row>
    <row r="14">
      <c r="A14" s="4" t="inlineStr">
        <is>
          <t>Per Share Exercise Price</t>
        </is>
      </c>
      <c r="B14" s="9" t="n">
        <v>3.5</v>
      </c>
      <c r="C14" s="9" t="n">
        <v>80.09999999999999</v>
      </c>
    </row>
    <row r="15">
      <c r="A15" s="4" t="inlineStr">
        <is>
          <t>Issuance Date</t>
        </is>
      </c>
      <c r="B15" s="4" t="inlineStr">
        <is>
          <t>Aug. 16,
		2017</t>
        </is>
      </c>
      <c r="C15" s="4" t="inlineStr">
        <is>
          <t>Aug. 16,
		2017</t>
        </is>
      </c>
    </row>
    <row r="16">
      <c r="A16" s="4" t="inlineStr">
        <is>
          <t>Expiration Date</t>
        </is>
      </c>
      <c r="B16" s="4" t="inlineStr">
        <is>
          <t>Aug. 16,
		2022</t>
        </is>
      </c>
      <c r="C16" s="4" t="inlineStr">
        <is>
          <t>Aug. 16,
		2022</t>
        </is>
      </c>
    </row>
    <row r="17">
      <c r="A17" s="4" t="inlineStr">
        <is>
          <t>Warrants Issued With Common Units In 2018 Unit Offering [Member]</t>
        </is>
      </c>
    </row>
    <row r="18">
      <c r="A18" s="3" t="inlineStr">
        <is>
          <t>Class of Warrant or Right [Line Items]</t>
        </is>
      </c>
    </row>
    <row r="19">
      <c r="A19" s="4" t="inlineStr">
        <is>
          <t>Number of Common Stock Warrants</t>
        </is>
      </c>
      <c r="B19" s="5" t="n">
        <v>3300</v>
      </c>
      <c r="C19" s="5" t="n">
        <v>2505250</v>
      </c>
    </row>
    <row r="20">
      <c r="A20" s="4" t="inlineStr">
        <is>
          <t>Per Share Exercise Price</t>
        </is>
      </c>
      <c r="B20" s="8" t="n">
        <v>2.7568</v>
      </c>
      <c r="C20" s="8" t="n">
        <v>2.7568</v>
      </c>
    </row>
    <row r="21">
      <c r="A21" s="4" t="inlineStr">
        <is>
          <t>Issuance Date</t>
        </is>
      </c>
      <c r="B21" s="4" t="inlineStr">
        <is>
          <t>Oct. 2,
		2018</t>
        </is>
      </c>
      <c r="C21" s="4" t="inlineStr">
        <is>
          <t>Oct. 2,
		2018</t>
        </is>
      </c>
    </row>
    <row r="22">
      <c r="A22" s="4" t="inlineStr">
        <is>
          <t>Expiration Date</t>
        </is>
      </c>
      <c r="B22" s="4" t="inlineStr">
        <is>
          <t>Oct. 2,
		2023</t>
        </is>
      </c>
      <c r="C22" s="4" t="inlineStr">
        <is>
          <t>Oct. 2,
		2023</t>
        </is>
      </c>
    </row>
    <row r="23">
      <c r="A23" s="4" t="inlineStr">
        <is>
          <t>Underwriter Warrant Issued In 2018 Unit Offering [Member]</t>
        </is>
      </c>
    </row>
    <row r="24">
      <c r="A24" s="3" t="inlineStr">
        <is>
          <t>Class of Warrant or Right [Line Items]</t>
        </is>
      </c>
    </row>
    <row r="25">
      <c r="A25" s="4" t="inlineStr">
        <is>
          <t>Number of Common Stock Warrants</t>
        </is>
      </c>
      <c r="C25" s="5" t="n">
        <v>196650</v>
      </c>
      <c r="E25" s="5" t="n">
        <v>196650</v>
      </c>
    </row>
    <row r="26">
      <c r="A26" s="4" t="inlineStr">
        <is>
          <t>Per Share Exercise Price</t>
        </is>
      </c>
      <c r="C26" s="9" t="n">
        <v>6.25</v>
      </c>
    </row>
    <row r="27">
      <c r="A27" s="4" t="inlineStr">
        <is>
          <t>Issuance Date</t>
        </is>
      </c>
      <c r="C27" s="4" t="inlineStr">
        <is>
          <t>Oct. 2,
		2018</t>
        </is>
      </c>
    </row>
    <row r="28">
      <c r="A28" s="4" t="inlineStr">
        <is>
          <t>Expiration Date</t>
        </is>
      </c>
      <c r="C28" s="4" t="inlineStr">
        <is>
          <t>Sep. 28,
		2021</t>
        </is>
      </c>
    </row>
    <row r="29">
      <c r="A29" s="4" t="inlineStr">
        <is>
          <t>Issued With Common Units In 2018 Registered Direct Offering [Member]</t>
        </is>
      </c>
    </row>
    <row r="30">
      <c r="A30" s="3" t="inlineStr">
        <is>
          <t>Class of Warrant or Right [Line Items]</t>
        </is>
      </c>
    </row>
    <row r="31">
      <c r="A31" s="4" t="inlineStr">
        <is>
          <t>Number of Common Stock Warrants</t>
        </is>
      </c>
      <c r="B31" s="5" t="n">
        <v>92300</v>
      </c>
      <c r="C31" s="5" t="n">
        <v>4629630</v>
      </c>
    </row>
    <row r="32">
      <c r="A32" s="4" t="inlineStr">
        <is>
          <t>Per Share Exercise Price</t>
        </is>
      </c>
      <c r="B32" s="9" t="n">
        <v>5.4</v>
      </c>
      <c r="C32" s="9" t="n">
        <v>5.4</v>
      </c>
    </row>
    <row r="33">
      <c r="A33" s="4" t="inlineStr">
        <is>
          <t>Issuance Date</t>
        </is>
      </c>
      <c r="B33" s="4" t="inlineStr">
        <is>
          <t>Oct. 10,
		2018</t>
        </is>
      </c>
      <c r="C33" s="4" t="inlineStr">
        <is>
          <t>Oct. 10,
		2018</t>
        </is>
      </c>
    </row>
    <row r="34">
      <c r="A34" s="4" t="inlineStr">
        <is>
          <t>Expiration Date</t>
        </is>
      </c>
      <c r="B34" s="4" t="inlineStr">
        <is>
          <t>Oct. 10,
		2023</t>
        </is>
      </c>
      <c r="C34" s="4" t="inlineStr">
        <is>
          <t>Oct. 10,
		2023</t>
        </is>
      </c>
    </row>
    <row r="35">
      <c r="A35" s="4" t="inlineStr">
        <is>
          <t>Issued with Common Units in Registered Direct Offering [Member]</t>
        </is>
      </c>
    </row>
    <row r="36">
      <c r="A36" s="3" t="inlineStr">
        <is>
          <t>Class of Warrant or Right [Line Items]</t>
        </is>
      </c>
    </row>
    <row r="37">
      <c r="A37" s="4" t="inlineStr">
        <is>
          <t>Number of Common Stock Warrants</t>
        </is>
      </c>
      <c r="B37" s="5" t="n">
        <v>50000</v>
      </c>
      <c r="C37" s="5" t="n">
        <v>3052959</v>
      </c>
    </row>
    <row r="38">
      <c r="A38" s="4" t="inlineStr">
        <is>
          <t>Per Share Exercise Price</t>
        </is>
      </c>
      <c r="B38" s="9" t="n">
        <v>3.21</v>
      </c>
      <c r="C38" s="9" t="n">
        <v>3.21</v>
      </c>
    </row>
    <row r="39">
      <c r="A39" s="4" t="inlineStr">
        <is>
          <t>Issuance Date</t>
        </is>
      </c>
      <c r="B39" s="4" t="inlineStr">
        <is>
          <t>Mar. 12,
		2019</t>
        </is>
      </c>
      <c r="C39" s="4" t="inlineStr">
        <is>
          <t>Mar. 12,
		2019</t>
        </is>
      </c>
    </row>
    <row r="40">
      <c r="A40" s="4" t="inlineStr">
        <is>
          <t>Expiration Date</t>
        </is>
      </c>
      <c r="B40" s="4" t="inlineStr">
        <is>
          <t>Mar. 12,
		2024</t>
        </is>
      </c>
      <c r="C40" s="4" t="inlineStr">
        <is>
          <t>Mar. 12,
		2024</t>
        </is>
      </c>
    </row>
    <row r="41">
      <c r="A41" s="4" t="inlineStr">
        <is>
          <t>Issued with Common Units in Public Offering [Member]</t>
        </is>
      </c>
    </row>
    <row r="42">
      <c r="A42" s="3" t="inlineStr">
        <is>
          <t>Class of Warrant or Right [Line Items]</t>
        </is>
      </c>
    </row>
    <row r="43">
      <c r="A43" s="4" t="inlineStr">
        <is>
          <t>Number of Common Stock Warrants</t>
        </is>
      </c>
      <c r="B43" s="5" t="n">
        <v>1630436</v>
      </c>
    </row>
    <row r="44">
      <c r="A44" s="4" t="inlineStr">
        <is>
          <t>Per Share Exercise Price</t>
        </is>
      </c>
      <c r="B44" s="8" t="n">
        <v>0.0001</v>
      </c>
    </row>
    <row r="45">
      <c r="A45" s="4" t="inlineStr">
        <is>
          <t>Issuance Date</t>
        </is>
      </c>
      <c r="B45" s="4" t="inlineStr">
        <is>
          <t>Jul. 16,
		202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Warrants - Additional Information (Detail) - $ / shares</t>
        </is>
      </c>
      <c r="B1" s="2" t="inlineStr">
        <is>
          <t>Oct. 10, 2018</t>
        </is>
      </c>
      <c r="C1" s="2" t="inlineStr">
        <is>
          <t>Oct. 02, 2018</t>
        </is>
      </c>
      <c r="D1" s="2" t="inlineStr">
        <is>
          <t>Aug. 31, 2017</t>
        </is>
      </c>
      <c r="E1" s="2" t="inlineStr">
        <is>
          <t>May 31, 2017</t>
        </is>
      </c>
      <c r="F1" s="2" t="inlineStr">
        <is>
          <t>Dec. 31, 2020</t>
        </is>
      </c>
      <c r="G1" s="2" t="inlineStr">
        <is>
          <t>Dec. 31, 2019</t>
        </is>
      </c>
      <c r="H1" s="2" t="inlineStr">
        <is>
          <t>Jun. 30, 2020</t>
        </is>
      </c>
      <c r="I1" s="2" t="inlineStr">
        <is>
          <t>Dec. 31, 2018</t>
        </is>
      </c>
    </row>
    <row r="2">
      <c r="A2" s="3" t="inlineStr">
        <is>
          <t>Class of Warrant or Right [Line Items]</t>
        </is>
      </c>
    </row>
    <row r="3">
      <c r="A3" s="4" t="inlineStr">
        <is>
          <t>Replacement warrants issued in connection with the Mergers</t>
        </is>
      </c>
      <c r="E3" s="5" t="n">
        <v>155</v>
      </c>
    </row>
    <row r="4">
      <c r="A4" s="4" t="inlineStr">
        <is>
          <t>Issuances</t>
        </is>
      </c>
      <c r="D4" s="5" t="n">
        <v>78181</v>
      </c>
      <c r="F4" s="5" t="n">
        <v>1631794</v>
      </c>
      <c r="G4" s="5" t="n">
        <v>3052959</v>
      </c>
    </row>
    <row r="5">
      <c r="A5" s="4" t="inlineStr">
        <is>
          <t>Warrants outstanding</t>
        </is>
      </c>
      <c r="F5" s="5" t="n">
        <v>1777611</v>
      </c>
      <c r="G5" s="5" t="n">
        <v>10384706</v>
      </c>
      <c r="I5" s="5" t="n">
        <v>7344297</v>
      </c>
    </row>
    <row r="6">
      <c r="A6" s="4" t="inlineStr">
        <is>
          <t>Common stock, shares issued</t>
        </is>
      </c>
      <c r="F6" s="5" t="n">
        <v>37142946</v>
      </c>
      <c r="G6" s="5" t="n">
        <v>15312381</v>
      </c>
    </row>
    <row r="7">
      <c r="A7" s="4" t="inlineStr">
        <is>
          <t>Number of Common Stock Warrants</t>
        </is>
      </c>
      <c r="F7" s="5" t="n">
        <v>1777611</v>
      </c>
      <c r="G7" s="5" t="n">
        <v>10384706</v>
      </c>
      <c r="I7" s="5" t="n">
        <v>7344297</v>
      </c>
    </row>
    <row r="8">
      <c r="A8" s="4" t="inlineStr">
        <is>
          <t>2018 Unit Offering [Member]</t>
        </is>
      </c>
    </row>
    <row r="9">
      <c r="A9" s="3" t="inlineStr">
        <is>
          <t>Class of Warrant or Right [Line Items]</t>
        </is>
      </c>
    </row>
    <row r="10">
      <c r="A10" s="4" t="inlineStr">
        <is>
          <t>Common units outstanding</t>
        </is>
      </c>
      <c r="C10" s="5" t="n">
        <v>2400000</v>
      </c>
    </row>
    <row r="11">
      <c r="A11" s="4" t="inlineStr">
        <is>
          <t>Exercise price of warrants or rights</t>
        </is>
      </c>
      <c r="C11" s="7" t="n">
        <v>6</v>
      </c>
    </row>
    <row r="12">
      <c r="A12" s="4" t="inlineStr">
        <is>
          <t>Issuance of transaction date</t>
        </is>
      </c>
      <c r="C12" s="4" t="inlineStr">
        <is>
          <t>Oct. 2,
		2018</t>
        </is>
      </c>
    </row>
    <row r="13">
      <c r="A13" s="4" t="inlineStr">
        <is>
          <t>2018 Unit Offering [Member] | Common Units [Member]</t>
        </is>
      </c>
    </row>
    <row r="14">
      <c r="A14" s="3" t="inlineStr">
        <is>
          <t>Class of Warrant or Right [Line Items]</t>
        </is>
      </c>
    </row>
    <row r="15">
      <c r="A15" s="4" t="inlineStr">
        <is>
          <t>Public offering price per share</t>
        </is>
      </c>
      <c r="C15" s="7" t="n">
        <v>5</v>
      </c>
    </row>
    <row r="16">
      <c r="A16" s="4" t="inlineStr">
        <is>
          <t>Exercise price of warrants or rights</t>
        </is>
      </c>
      <c r="C16" s="7" t="n">
        <v>6</v>
      </c>
    </row>
    <row r="17">
      <c r="A17" s="4" t="inlineStr">
        <is>
          <t>Warrant expiration period</t>
        </is>
      </c>
      <c r="C17" s="4" t="inlineStr">
        <is>
          <t>5 years</t>
        </is>
      </c>
    </row>
    <row r="18">
      <c r="A18" s="4" t="inlineStr">
        <is>
          <t>2018 Unit Offering [Member] | Prefunded Units [Member]</t>
        </is>
      </c>
    </row>
    <row r="19">
      <c r="A19" s="3" t="inlineStr">
        <is>
          <t>Class of Warrant or Right [Line Items]</t>
        </is>
      </c>
    </row>
    <row r="20">
      <c r="A20" s="4" t="inlineStr">
        <is>
          <t>Public offering price per share</t>
        </is>
      </c>
      <c r="C20" s="9" t="n">
        <v>4.99</v>
      </c>
    </row>
    <row r="21">
      <c r="A21" s="4" t="inlineStr">
        <is>
          <t>Exercise price of warrants or rights</t>
        </is>
      </c>
      <c r="C21" s="9" t="n">
        <v>0.01</v>
      </c>
    </row>
    <row r="22">
      <c r="A22" s="4" t="inlineStr">
        <is>
          <t>Two Thousand Eighteen Registered Direct Offering</t>
        </is>
      </c>
    </row>
    <row r="23">
      <c r="A23" s="3" t="inlineStr">
        <is>
          <t>Class of Warrant or Right [Line Items]</t>
        </is>
      </c>
    </row>
    <row r="24">
      <c r="A24" s="4" t="inlineStr">
        <is>
          <t>Common units outstanding</t>
        </is>
      </c>
      <c r="B24" s="5" t="n">
        <v>4629630</v>
      </c>
    </row>
    <row r="25">
      <c r="A25" s="4" t="inlineStr">
        <is>
          <t>Exercise price of warrants or rights</t>
        </is>
      </c>
      <c r="B25" s="9" t="n">
        <v>5.4</v>
      </c>
    </row>
    <row r="26">
      <c r="A26" s="4" t="inlineStr">
        <is>
          <t>Issuance of transaction date</t>
        </is>
      </c>
      <c r="B26" s="4" t="inlineStr">
        <is>
          <t>Oct. 10,
		2018</t>
        </is>
      </c>
    </row>
    <row r="27">
      <c r="A27" s="4" t="inlineStr">
        <is>
          <t>Two Thousand Eighteen Registered Direct Offering | Common Units [Member]</t>
        </is>
      </c>
    </row>
    <row r="28">
      <c r="A28" s="3" t="inlineStr">
        <is>
          <t>Class of Warrant or Right [Line Items]</t>
        </is>
      </c>
    </row>
    <row r="29">
      <c r="A29" s="4" t="inlineStr">
        <is>
          <t>Public offering price per share</t>
        </is>
      </c>
      <c r="B29" s="9" t="n">
        <v>5.4</v>
      </c>
    </row>
    <row r="30">
      <c r="A30" s="4" t="inlineStr">
        <is>
          <t>Exercise price of warrants or rights</t>
        </is>
      </c>
      <c r="B30" s="9" t="n">
        <v>5.4</v>
      </c>
    </row>
    <row r="31">
      <c r="A31" s="4" t="inlineStr">
        <is>
          <t>Warrant expiration period</t>
        </is>
      </c>
      <c r="B31" s="4" t="inlineStr">
        <is>
          <t>5 years</t>
        </is>
      </c>
    </row>
    <row r="32">
      <c r="A32" s="4" t="inlineStr">
        <is>
          <t>Two Thousand Eighteen Registered Direct Offering | Prefunded Units [Member]</t>
        </is>
      </c>
    </row>
    <row r="33">
      <c r="A33" s="3" t="inlineStr">
        <is>
          <t>Class of Warrant or Right [Line Items]</t>
        </is>
      </c>
    </row>
    <row r="34">
      <c r="A34" s="4" t="inlineStr">
        <is>
          <t>Public offering price per share</t>
        </is>
      </c>
      <c r="B34" s="9" t="n">
        <v>5.39</v>
      </c>
    </row>
    <row r="35">
      <c r="A35" s="4" t="inlineStr">
        <is>
          <t>Exercise price of warrants or rights</t>
        </is>
      </c>
      <c r="B35" s="11" t="n">
        <v>0.01</v>
      </c>
    </row>
    <row r="36">
      <c r="A36" s="4" t="inlineStr">
        <is>
          <t>Redeemable Preferred Stock Warrants [Member]</t>
        </is>
      </c>
    </row>
    <row r="37">
      <c r="A37" s="3" t="inlineStr">
        <is>
          <t>Class of Warrant or Right [Line Items]</t>
        </is>
      </c>
    </row>
    <row r="38">
      <c r="A38" s="4" t="inlineStr">
        <is>
          <t>Conversion of warrants into common stock and cash</t>
        </is>
      </c>
      <c r="G38" s="5" t="n">
        <v>1550</v>
      </c>
    </row>
    <row r="39">
      <c r="A39" s="4" t="inlineStr">
        <is>
          <t>Warrants outstanding</t>
        </is>
      </c>
      <c r="G39" s="5" t="n">
        <v>62</v>
      </c>
    </row>
    <row r="40">
      <c r="A40" s="4" t="inlineStr">
        <is>
          <t>Common stock, shares issued</t>
        </is>
      </c>
      <c r="H40" s="5" t="n">
        <v>62</v>
      </c>
    </row>
    <row r="41">
      <c r="A41" s="4" t="inlineStr">
        <is>
          <t>Number of Common Stock Warrants</t>
        </is>
      </c>
      <c r="G41" s="5" t="n">
        <v>62</v>
      </c>
    </row>
    <row r="42">
      <c r="A42" s="4" t="inlineStr">
        <is>
          <t>Redeemable Preferred Stock Warrants [Member] | Market Offering [Member]</t>
        </is>
      </c>
    </row>
    <row r="43">
      <c r="A43" s="3" t="inlineStr">
        <is>
          <t>Class of Warrant or Right [Line Items]</t>
        </is>
      </c>
    </row>
    <row r="44">
      <c r="A44" s="4" t="inlineStr">
        <is>
          <t>Warrants outstanding</t>
        </is>
      </c>
      <c r="H44" s="5" t="n">
        <v>1420</v>
      </c>
    </row>
    <row r="45">
      <c r="A45" s="4" t="inlineStr">
        <is>
          <t>Number of Common Stock Warrants</t>
        </is>
      </c>
      <c r="H45" s="5" t="n">
        <v>1420</v>
      </c>
    </row>
    <row r="46">
      <c r="A46" s="4" t="inlineStr">
        <is>
          <t>Underwriter Warrant Issued In 2018 Unit Offering [Member]</t>
        </is>
      </c>
    </row>
    <row r="47">
      <c r="A47" s="3" t="inlineStr">
        <is>
          <t>Class of Warrant or Right [Line Items]</t>
        </is>
      </c>
    </row>
    <row r="48">
      <c r="A48" s="4" t="inlineStr">
        <is>
          <t>Warrants outstanding</t>
        </is>
      </c>
      <c r="C48" s="5" t="n">
        <v>196650</v>
      </c>
      <c r="G48" s="5" t="n">
        <v>196650</v>
      </c>
    </row>
    <row r="49">
      <c r="A49" s="4" t="inlineStr">
        <is>
          <t>Exercise price of warrants or rights</t>
        </is>
      </c>
      <c r="G49" s="9" t="n">
        <v>6.25</v>
      </c>
    </row>
    <row r="50">
      <c r="A50" s="4" t="inlineStr">
        <is>
          <t>Number of Common Stock Warrants</t>
        </is>
      </c>
      <c r="C50" s="5" t="n">
        <v>196650</v>
      </c>
      <c r="G50" s="5" t="n">
        <v>196650</v>
      </c>
    </row>
    <row r="51">
      <c r="A51" s="4" t="inlineStr">
        <is>
          <t>Public offering price per share</t>
        </is>
      </c>
      <c r="C51" s="4" t="inlineStr">
        <is>
          <t>125.00%</t>
        </is>
      </c>
    </row>
    <row r="52">
      <c r="A52" s="4" t="inlineStr">
        <is>
          <t>Issued With Common Units In 2018 Registered Direct Offering [Member]</t>
        </is>
      </c>
    </row>
    <row r="53">
      <c r="A53" s="3" t="inlineStr">
        <is>
          <t>Class of Warrant or Right [Line Items]</t>
        </is>
      </c>
    </row>
    <row r="54">
      <c r="A54" s="4" t="inlineStr">
        <is>
          <t>Warrants outstanding</t>
        </is>
      </c>
      <c r="F54" s="5" t="n">
        <v>92300</v>
      </c>
      <c r="G54" s="5" t="n">
        <v>4629630</v>
      </c>
    </row>
    <row r="55">
      <c r="A55" s="4" t="inlineStr">
        <is>
          <t>Exercise price of warrants or rights</t>
        </is>
      </c>
      <c r="F55" s="9" t="n">
        <v>5.4</v>
      </c>
      <c r="G55" s="9" t="n">
        <v>5.4</v>
      </c>
    </row>
    <row r="56">
      <c r="A56" s="4" t="inlineStr">
        <is>
          <t>Number of Common Stock Warrants</t>
        </is>
      </c>
      <c r="F56" s="5" t="n">
        <v>92300</v>
      </c>
      <c r="G56" s="5" t="n">
        <v>4629630</v>
      </c>
    </row>
    <row r="57">
      <c r="A57" s="4" t="inlineStr">
        <is>
          <t>Issued With Common Units In 2018 Registered Direct Offering [Member] | Minimum [Member]</t>
        </is>
      </c>
    </row>
    <row r="58">
      <c r="A58" s="3" t="inlineStr">
        <is>
          <t>Class of Warrant or Right [Line Items]</t>
        </is>
      </c>
    </row>
    <row r="59">
      <c r="A59" s="4" t="inlineStr">
        <is>
          <t>Exercise price of warrants or rights</t>
        </is>
      </c>
      <c r="B59" s="5" t="n">
        <v>6</v>
      </c>
    </row>
    <row r="60">
      <c r="A60" s="4" t="inlineStr">
        <is>
          <t>Issued With Common Units In 2018 Registered Direct Offering [Member] | Maximum [Member]</t>
        </is>
      </c>
    </row>
    <row r="61">
      <c r="A61" s="3" t="inlineStr">
        <is>
          <t>Class of Warrant or Right [Line Items]</t>
        </is>
      </c>
    </row>
    <row r="62">
      <c r="A62" s="4" t="inlineStr">
        <is>
          <t>Exercise price of warrants or rights</t>
        </is>
      </c>
      <c r="B62" s="8" t="n">
        <v>4.17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Warrants - Summary of Warrant Activity (Detail) - shares</t>
        </is>
      </c>
      <c r="B1" s="2" t="inlineStr">
        <is>
          <t>1 Months Ended</t>
        </is>
      </c>
      <c r="C1" s="2" t="inlineStr">
        <is>
          <t>12 Months Ended</t>
        </is>
      </c>
    </row>
    <row r="2">
      <c r="B2" s="2" t="inlineStr">
        <is>
          <t>Aug. 31, 2017</t>
        </is>
      </c>
      <c r="C2" s="2" t="inlineStr">
        <is>
          <t>Dec. 31, 2020</t>
        </is>
      </c>
      <c r="D2" s="2" t="inlineStr">
        <is>
          <t>Dec. 31, 2019</t>
        </is>
      </c>
    </row>
    <row r="3">
      <c r="A3" s="3" t="inlineStr">
        <is>
          <t>Equity [Abstract]</t>
        </is>
      </c>
    </row>
    <row r="4">
      <c r="A4" s="4" t="inlineStr">
        <is>
          <t>Warrants outstanding, beginning</t>
        </is>
      </c>
      <c r="C4" s="5" t="n">
        <v>10384706</v>
      </c>
      <c r="D4" s="5" t="n">
        <v>7344297</v>
      </c>
    </row>
    <row r="5">
      <c r="A5" s="4" t="inlineStr">
        <is>
          <t>Issuances</t>
        </is>
      </c>
      <c r="B5" s="5" t="n">
        <v>78181</v>
      </c>
      <c r="C5" s="5" t="n">
        <v>1631794</v>
      </c>
      <c r="D5" s="5" t="n">
        <v>3052959</v>
      </c>
    </row>
    <row r="6">
      <c r="A6" s="4" t="inlineStr">
        <is>
          <t>Exercises</t>
        </is>
      </c>
      <c r="C6" s="5" t="n">
        <v>-10238889</v>
      </c>
      <c r="D6" s="5" t="n">
        <v>-12550</v>
      </c>
    </row>
    <row r="7">
      <c r="A7" s="4" t="inlineStr">
        <is>
          <t>Warrants outstanding, ending</t>
        </is>
      </c>
      <c r="C7" s="5" t="n">
        <v>1777611</v>
      </c>
      <c r="D7" s="5" t="n">
        <v>1038470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49044477</v>
      </c>
      <c r="C4" s="7" t="n">
        <v>-20520131</v>
      </c>
    </row>
    <row r="5">
      <c r="A5" s="3" t="inlineStr">
        <is>
          <t>Adjustments to reconcile net loss to net cash used in operating activities:</t>
        </is>
      </c>
    </row>
    <row r="6">
      <c r="A6" s="4" t="inlineStr">
        <is>
          <t>Non-cash consideration for acquired in-process research and development</t>
        </is>
      </c>
      <c r="C6" s="5" t="n">
        <v>6541485</v>
      </c>
    </row>
    <row r="7">
      <c r="A7" s="4" t="inlineStr">
        <is>
          <t>Changes in fair value of contingent consideration liability</t>
        </is>
      </c>
      <c r="B7" s="5" t="n">
        <v>16265010</v>
      </c>
    </row>
    <row r="8">
      <c r="A8" s="4" t="inlineStr">
        <is>
          <t>Impairment charge</t>
        </is>
      </c>
      <c r="B8" s="5" t="n">
        <v>0</v>
      </c>
      <c r="C8" s="5" t="n">
        <v>1000000</v>
      </c>
    </row>
    <row r="9">
      <c r="A9" s="4" t="inlineStr">
        <is>
          <t>Stock-based compensation expense</t>
        </is>
      </c>
      <c r="B9" s="5" t="n">
        <v>2576006</v>
      </c>
      <c r="C9" s="5" t="n">
        <v>1264231</v>
      </c>
    </row>
    <row r="10">
      <c r="A10" s="4" t="inlineStr">
        <is>
          <t>Depreciation and amortization</t>
        </is>
      </c>
      <c r="B10" s="5" t="n">
        <v>298057</v>
      </c>
      <c r="C10" s="5" t="n">
        <v>387321</v>
      </c>
    </row>
    <row r="11">
      <c r="A11" s="4" t="inlineStr">
        <is>
          <t>Unrealized gain on foreign currency exchange</t>
        </is>
      </c>
      <c r="B11" s="5" t="n">
        <v>-19073</v>
      </c>
      <c r="C11" s="5" t="n">
        <v>-5761</v>
      </c>
    </row>
    <row r="12">
      <c r="A12" s="4" t="inlineStr">
        <is>
          <t>Changes in fair value of warrant liability</t>
        </is>
      </c>
      <c r="C12" s="5" t="n">
        <v>-30000</v>
      </c>
    </row>
    <row r="13">
      <c r="A13" s="3" t="inlineStr">
        <is>
          <t>Changes in operating assets and liabilities:</t>
        </is>
      </c>
    </row>
    <row r="14">
      <c r="A14" s="4" t="inlineStr">
        <is>
          <t>Accounts receivable</t>
        </is>
      </c>
      <c r="B14" s="5" t="n">
        <v>-3589024</v>
      </c>
      <c r="C14" s="5" t="n">
        <v>2440759</v>
      </c>
    </row>
    <row r="15">
      <c r="A15" s="4" t="inlineStr">
        <is>
          <t>Prepaid expenses and other current assets</t>
        </is>
      </c>
      <c r="B15" s="5" t="n">
        <v>-1371312</v>
      </c>
      <c r="C15" s="5" t="n">
        <v>133001</v>
      </c>
    </row>
    <row r="16">
      <c r="A16" s="4" t="inlineStr">
        <is>
          <t>Accounts payable</t>
        </is>
      </c>
      <c r="B16" s="5" t="n">
        <v>594060</v>
      </c>
      <c r="C16" s="5" t="n">
        <v>-354628</v>
      </c>
    </row>
    <row r="17">
      <c r="A17" s="4" t="inlineStr">
        <is>
          <t>Accrued expenses and other liabilities</t>
        </is>
      </c>
      <c r="B17" s="5" t="n">
        <v>6987815</v>
      </c>
      <c r="C17" s="5" t="n">
        <v>-779651</v>
      </c>
    </row>
    <row r="18">
      <c r="A18" s="4" t="inlineStr">
        <is>
          <t>Tax refund receivable</t>
        </is>
      </c>
      <c r="B18" s="5" t="n">
        <v>-7133698</v>
      </c>
      <c r="C18" s="5" t="n">
        <v>379877</v>
      </c>
    </row>
    <row r="19">
      <c r="A19" s="4" t="inlineStr">
        <is>
          <t>Deferred taxes</t>
        </is>
      </c>
      <c r="C19" s="5" t="n">
        <v>-58500</v>
      </c>
    </row>
    <row r="20">
      <c r="A20" s="4" t="inlineStr">
        <is>
          <t>Net cash used in operating activities</t>
        </is>
      </c>
      <c r="B20" s="5" t="n">
        <v>-34436636</v>
      </c>
      <c r="C20" s="5" t="n">
        <v>-9601997</v>
      </c>
    </row>
    <row r="21">
      <c r="A21" s="3" t="inlineStr">
        <is>
          <t>CASH FLOWS FROM INVESTING ACTIVITIES:</t>
        </is>
      </c>
    </row>
    <row r="22">
      <c r="A22" s="4" t="inlineStr">
        <is>
          <t>Proceeds from sales and maturities of short-term investments</t>
        </is>
      </c>
      <c r="B22" s="5" t="n">
        <v>56406564</v>
      </c>
    </row>
    <row r="23">
      <c r="A23" s="4" t="inlineStr">
        <is>
          <t>Purchases of short-term investments</t>
        </is>
      </c>
      <c r="B23" s="5" t="n">
        <v>-128159098</v>
      </c>
      <c r="C23" s="5" t="n">
        <v>-28257379</v>
      </c>
    </row>
    <row r="24">
      <c r="A24" s="4" t="inlineStr">
        <is>
          <t>Purchases of property and equipment</t>
        </is>
      </c>
      <c r="B24" s="5" t="n">
        <v>-203957</v>
      </c>
      <c r="C24" s="5" t="n">
        <v>-1227</v>
      </c>
    </row>
    <row r="25">
      <c r="A25" s="4" t="inlineStr">
        <is>
          <t>Cash paid for internally developed patents</t>
        </is>
      </c>
      <c r="B25" s="5" t="n">
        <v>-138464</v>
      </c>
      <c r="C25" s="5" t="n">
        <v>-27772</v>
      </c>
    </row>
    <row r="26">
      <c r="A26" s="4" t="inlineStr">
        <is>
          <t>Net cash used in investing activities</t>
        </is>
      </c>
      <c r="B26" s="5" t="n">
        <v>-72094955</v>
      </c>
      <c r="C26" s="5" t="n">
        <v>-28286378</v>
      </c>
    </row>
    <row r="27">
      <c r="A27" s="3" t="inlineStr">
        <is>
          <t>CASH FLOWS FROM FINANCING ACTIVITIES:</t>
        </is>
      </c>
    </row>
    <row r="28">
      <c r="A28" s="4" t="inlineStr">
        <is>
          <t>Cash paid in conjunction with warrant exchange</t>
        </is>
      </c>
      <c r="C28" s="5" t="n">
        <v>-25000</v>
      </c>
    </row>
    <row r="29">
      <c r="A29" s="4" t="inlineStr">
        <is>
          <t>Proceeds from exercises of warrants</t>
        </is>
      </c>
      <c r="B29" s="5" t="n">
        <v>41038458</v>
      </c>
      <c r="C29" s="5" t="n">
        <v>30324</v>
      </c>
    </row>
    <row r="30">
      <c r="A30" s="4" t="inlineStr">
        <is>
          <t>Proceeds from issuance of common stock in at-the-market offering, net</t>
        </is>
      </c>
      <c r="B30" s="5" t="n">
        <v>48156072</v>
      </c>
    </row>
    <row r="31">
      <c r="A31" s="4" t="inlineStr">
        <is>
          <t>Proceeds from issuance of common stock and pre-funded warrants in public offering, net</t>
        </is>
      </c>
      <c r="B31" s="5" t="n">
        <v>124027815</v>
      </c>
    </row>
    <row r="32">
      <c r="A32" s="4" t="inlineStr">
        <is>
          <t>Proceeds from issuance of common stock in registered direct offering, net</t>
        </is>
      </c>
      <c r="C32" s="5" t="n">
        <v>12668784</v>
      </c>
    </row>
    <row r="33">
      <c r="A33" s="4" t="inlineStr">
        <is>
          <t>Proceeds from issuance of notes payable</t>
        </is>
      </c>
      <c r="B33" s="5" t="n">
        <v>632000</v>
      </c>
    </row>
    <row r="34">
      <c r="A34" s="4" t="inlineStr">
        <is>
          <t>Payments of notes payable</t>
        </is>
      </c>
      <c r="B34" s="5" t="n">
        <v>-632000</v>
      </c>
      <c r="C34" s="5" t="n">
        <v>-292002</v>
      </c>
    </row>
    <row r="35">
      <c r="A35" s="4" t="inlineStr">
        <is>
          <t>Proceeds from conditional economic incentive</t>
        </is>
      </c>
      <c r="C35" s="5" t="n">
        <v>150000</v>
      </c>
    </row>
    <row r="36">
      <c r="A36" s="4" t="inlineStr">
        <is>
          <t>Proceeds from issuance of common stock from Employee Stock Purchase Plan</t>
        </is>
      </c>
      <c r="B36" s="5" t="n">
        <v>135471</v>
      </c>
    </row>
    <row r="37">
      <c r="A37" s="4" t="inlineStr">
        <is>
          <t>Proceeds from exercises of stock options</t>
        </is>
      </c>
      <c r="B37" s="5" t="n">
        <v>128896</v>
      </c>
    </row>
    <row r="38">
      <c r="A38" s="4" t="inlineStr">
        <is>
          <t>Net cash provided by financing activities</t>
        </is>
      </c>
      <c r="B38" s="5" t="n">
        <v>213486712</v>
      </c>
      <c r="C38" s="5" t="n">
        <v>12532106</v>
      </c>
    </row>
    <row r="39">
      <c r="A39" s="4" t="inlineStr">
        <is>
          <t>Net increase (decrease) in cash, cash equivalents and restricted cash</t>
        </is>
      </c>
      <c r="B39" s="5" t="n">
        <v>106955121</v>
      </c>
      <c r="C39" s="5" t="n">
        <v>-25356269</v>
      </c>
    </row>
    <row r="40">
      <c r="A40" s="4" t="inlineStr">
        <is>
          <t>Cash, cash equivalents and restricted cash — beginning of year</t>
        </is>
      </c>
      <c r="B40" s="5" t="n">
        <v>8996860</v>
      </c>
      <c r="C40" s="5" t="n">
        <v>34353129</v>
      </c>
    </row>
    <row r="41">
      <c r="A41" s="4" t="inlineStr">
        <is>
          <t>Cash, cash equivalents and restricted cash — end of year</t>
        </is>
      </c>
      <c r="B41" s="5" t="n">
        <v>115951981</v>
      </c>
      <c r="C41" s="5" t="n">
        <v>8996860</v>
      </c>
    </row>
    <row r="42">
      <c r="A42" s="3" t="inlineStr">
        <is>
          <t>SUPPLEMENTAL NON-CASH ACTIVITIES:</t>
        </is>
      </c>
    </row>
    <row r="43">
      <c r="A43" s="4" t="inlineStr">
        <is>
          <t>Common stock issued related to contingent consideration liability</t>
        </is>
      </c>
      <c r="B43" s="5" t="n">
        <v>13625010</v>
      </c>
    </row>
    <row r="44">
      <c r="A44" s="4" t="inlineStr">
        <is>
          <t>Common stock issued for acquired in-process research and development</t>
        </is>
      </c>
      <c r="C44" s="5" t="n">
        <v>3791485</v>
      </c>
    </row>
    <row r="45">
      <c r="A45" s="4" t="inlineStr">
        <is>
          <t>Operating lease liability and right of use asset addition</t>
        </is>
      </c>
      <c r="B45" s="7" t="n">
        <v>338212</v>
      </c>
      <c r="C45" s="7" t="n">
        <v>17441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Stock-Based Compensation - Additional Information (Detail) - USD ($)</t>
        </is>
      </c>
      <c r="B1" s="2" t="inlineStr">
        <is>
          <t>Sep. 30, 2020</t>
        </is>
      </c>
      <c r="C1" s="2" t="inlineStr">
        <is>
          <t>Jun. 30, 2020</t>
        </is>
      </c>
      <c r="D1" s="2" t="inlineStr">
        <is>
          <t>Mar. 29, 2019</t>
        </is>
      </c>
      <c r="E1" s="2" t="inlineStr">
        <is>
          <t>Nov. 30, 2018</t>
        </is>
      </c>
      <c r="F1" s="2" t="inlineStr">
        <is>
          <t>Oct. 31, 2016</t>
        </is>
      </c>
      <c r="G1" s="2" t="inlineStr">
        <is>
          <t>Dec. 31, 2020</t>
        </is>
      </c>
      <c r="H1" s="2" t="inlineStr">
        <is>
          <t>Dec. 31, 2019</t>
        </is>
      </c>
      <c r="I1" s="2" t="inlineStr">
        <is>
          <t>Nov. 29, 2018</t>
        </is>
      </c>
    </row>
    <row r="2">
      <c r="A2" s="3" t="inlineStr">
        <is>
          <t>Share Based Compensation Arrangement By Share Based Payment Award [Line Items]</t>
        </is>
      </c>
    </row>
    <row r="3">
      <c r="A3" s="4" t="inlineStr">
        <is>
          <t>Number of Stock Options, Granted</t>
        </is>
      </c>
      <c r="G3" s="5" t="n">
        <v>708000</v>
      </c>
    </row>
    <row r="4">
      <c r="A4" s="4" t="inlineStr">
        <is>
          <t>Issuance of common stock from exercise of stock options (in shares)</t>
        </is>
      </c>
      <c r="G4" s="5" t="n">
        <v>46966</v>
      </c>
    </row>
    <row r="5">
      <c r="A5" s="4" t="inlineStr">
        <is>
          <t>Stock-based compensation expense</t>
        </is>
      </c>
      <c r="G5" s="7" t="n">
        <v>2576006</v>
      </c>
      <c r="H5" s="7" t="n">
        <v>1264231</v>
      </c>
    </row>
    <row r="6">
      <c r="A6" s="4" t="inlineStr">
        <is>
          <t>Issuance of common stock from Employee Stock Purchase Plan</t>
        </is>
      </c>
      <c r="G6" s="7" t="n">
        <v>135471</v>
      </c>
    </row>
    <row r="7">
      <c r="A7" s="4" t="inlineStr">
        <is>
          <t>Stock Options [Member]</t>
        </is>
      </c>
    </row>
    <row r="8">
      <c r="A8" s="3" t="inlineStr">
        <is>
          <t>Share Based Compensation Arrangement By Share Based Payment Award [Line Items]</t>
        </is>
      </c>
    </row>
    <row r="9">
      <c r="A9" s="4" t="inlineStr">
        <is>
          <t>Weighted-average grant date fair value of stock options granted</t>
        </is>
      </c>
      <c r="G9" s="9" t="n">
        <v>4.75</v>
      </c>
      <c r="H9" s="9" t="n">
        <v>2.67</v>
      </c>
    </row>
    <row r="10">
      <c r="A10" s="4" t="inlineStr">
        <is>
          <t>Unrecognized compensation cost, stock options</t>
        </is>
      </c>
      <c r="G10" s="7" t="n">
        <v>2700000</v>
      </c>
    </row>
    <row r="11">
      <c r="A11" s="4" t="inlineStr">
        <is>
          <t>Unrecognized stock-based compensation expense, period for recognition</t>
        </is>
      </c>
      <c r="G11" s="4" t="inlineStr">
        <is>
          <t>2 years 4 months 24 days</t>
        </is>
      </c>
    </row>
    <row r="12">
      <c r="A12" s="4" t="inlineStr">
        <is>
          <t>Weighted-average Intrinsic Value, Exercised</t>
        </is>
      </c>
      <c r="G12" s="7" t="n">
        <v>900000</v>
      </c>
    </row>
    <row r="13">
      <c r="A13" s="4" t="inlineStr">
        <is>
          <t>Issuance of common stock from exercise of stock options (in shares)</t>
        </is>
      </c>
      <c r="H13" s="5" t="n">
        <v>0</v>
      </c>
    </row>
    <row r="14">
      <c r="A14" s="4" t="inlineStr">
        <is>
          <t>Fair value of award vested</t>
        </is>
      </c>
      <c r="G14" s="7" t="n">
        <v>1100000</v>
      </c>
      <c r="H14" s="7" t="n">
        <v>1000000</v>
      </c>
    </row>
    <row r="15">
      <c r="A15" s="4" t="inlineStr">
        <is>
          <t>Restricted Stock [Member]</t>
        </is>
      </c>
    </row>
    <row r="16">
      <c r="A16" s="3" t="inlineStr">
        <is>
          <t>Share Based Compensation Arrangement By Share Based Payment Award [Line Items]</t>
        </is>
      </c>
    </row>
    <row r="17">
      <c r="A17" s="4" t="inlineStr">
        <is>
          <t>Unrecognized stock-based compensation expense, period for recognition</t>
        </is>
      </c>
      <c r="G17" s="4" t="inlineStr">
        <is>
          <t>2 years 1 month 6 days</t>
        </is>
      </c>
    </row>
    <row r="18">
      <c r="A18" s="4" t="inlineStr">
        <is>
          <t>Restricted stock authorized and granted</t>
        </is>
      </c>
      <c r="B18" s="5" t="n">
        <v>15000</v>
      </c>
      <c r="C18" s="5" t="n">
        <v>109525</v>
      </c>
      <c r="F18" s="5" t="n">
        <v>2651</v>
      </c>
    </row>
    <row r="19">
      <c r="A19" s="4" t="inlineStr">
        <is>
          <t>Restricted stock authorized and granted, value</t>
        </is>
      </c>
      <c r="F19" s="7" t="n">
        <v>1067</v>
      </c>
    </row>
    <row r="20">
      <c r="A20" s="4" t="inlineStr">
        <is>
          <t>Weighted average grant date fair value of restricted stock award</t>
        </is>
      </c>
      <c r="B20" s="9" t="n">
        <v>14.35</v>
      </c>
      <c r="C20" s="9" t="n">
        <v>9.19</v>
      </c>
      <c r="F20" s="9" t="n">
        <v>310.8</v>
      </c>
    </row>
    <row r="21">
      <c r="A21" s="4" t="inlineStr">
        <is>
          <t>Restricted stock vesting period</t>
        </is>
      </c>
      <c r="B21" s="4" t="inlineStr">
        <is>
          <t>4 years</t>
        </is>
      </c>
      <c r="C21" s="4" t="inlineStr">
        <is>
          <t>3 months</t>
        </is>
      </c>
      <c r="F21" s="4" t="inlineStr">
        <is>
          <t>4 years</t>
        </is>
      </c>
    </row>
    <row r="22">
      <c r="A22" s="4" t="inlineStr">
        <is>
          <t>Share-based compensation arrangement by share-based payment award, award vesting rights, percentage</t>
        </is>
      </c>
      <c r="F22" s="4" t="inlineStr">
        <is>
          <t>50.00%</t>
        </is>
      </c>
    </row>
    <row r="23">
      <c r="A23" s="4" t="inlineStr">
        <is>
          <t>Share-based compensation arrangement by share-based payment award, shares vesting date</t>
        </is>
      </c>
      <c r="B23" s="4" t="inlineStr">
        <is>
          <t>Sep. 22,
		2024</t>
        </is>
      </c>
    </row>
    <row r="24">
      <c r="A24" s="4" t="inlineStr">
        <is>
          <t>Unrecognized compensation expense</t>
        </is>
      </c>
      <c r="G24" s="7" t="n">
        <v>700000</v>
      </c>
    </row>
    <row r="25">
      <c r="A25" s="4" t="inlineStr">
        <is>
          <t>Restricted Stock [Member] | One Year Anniversary [Member]</t>
        </is>
      </c>
    </row>
    <row r="26">
      <c r="A26" s="3" t="inlineStr">
        <is>
          <t>Share Based Compensation Arrangement By Share Based Payment Award [Line Items]</t>
        </is>
      </c>
    </row>
    <row r="27">
      <c r="A27" s="4" t="inlineStr">
        <is>
          <t>Share-based compensation arrangement by share-based payment award, award vesting rights, percentage</t>
        </is>
      </c>
      <c r="B27" s="4" t="inlineStr">
        <is>
          <t>25.00%</t>
        </is>
      </c>
    </row>
    <row r="28">
      <c r="A28" s="4" t="inlineStr">
        <is>
          <t>Restricted Stock [Member] | 36 Substantially Equal Monthly Installments</t>
        </is>
      </c>
    </row>
    <row r="29">
      <c r="A29" s="3" t="inlineStr">
        <is>
          <t>Share Based Compensation Arrangement By Share Based Payment Award [Line Items]</t>
        </is>
      </c>
    </row>
    <row r="30">
      <c r="A30" s="4" t="inlineStr">
        <is>
          <t>Share-based compensation arrangement by share-based payment award, award vesting rights, percentage</t>
        </is>
      </c>
      <c r="B30" s="4" t="inlineStr">
        <is>
          <t>75.00%</t>
        </is>
      </c>
    </row>
    <row r="31">
      <c r="A31" s="4" t="inlineStr">
        <is>
          <t>Restricted Stock [Member] | October 2016 [Member]</t>
        </is>
      </c>
    </row>
    <row r="32">
      <c r="A32" s="3" t="inlineStr">
        <is>
          <t>Share Based Compensation Arrangement By Share Based Payment Award [Line Items]</t>
        </is>
      </c>
    </row>
    <row r="33">
      <c r="A33" s="4" t="inlineStr">
        <is>
          <t>Number of share vested</t>
        </is>
      </c>
      <c r="G33" s="5" t="n">
        <v>213</v>
      </c>
    </row>
    <row r="34">
      <c r="A34" s="4" t="inlineStr">
        <is>
          <t>Restricted Stock [Member] | November 30, 2018 [Member]</t>
        </is>
      </c>
    </row>
    <row r="35">
      <c r="A35" s="3" t="inlineStr">
        <is>
          <t>Share Based Compensation Arrangement By Share Based Payment Award [Line Items]</t>
        </is>
      </c>
    </row>
    <row r="36">
      <c r="A36" s="4" t="inlineStr">
        <is>
          <t>Fair value of restricted shares that vested</t>
        </is>
      </c>
      <c r="G36" s="7" t="n">
        <v>800000</v>
      </c>
    </row>
    <row r="37">
      <c r="A37" s="4" t="inlineStr">
        <is>
          <t>Number of share vested</t>
        </is>
      </c>
      <c r="G37" s="5" t="n">
        <v>80727</v>
      </c>
    </row>
    <row r="38">
      <c r="A38" s="4" t="inlineStr">
        <is>
          <t>Restricted Stock [Member] | June 30, 2020 [Member]</t>
        </is>
      </c>
    </row>
    <row r="39">
      <c r="A39" s="3" t="inlineStr">
        <is>
          <t>Share Based Compensation Arrangement By Share Based Payment Award [Line Items]</t>
        </is>
      </c>
    </row>
    <row r="40">
      <c r="A40" s="4" t="inlineStr">
        <is>
          <t>Fair value of restricted shares that vested</t>
        </is>
      </c>
      <c r="G40" s="7" t="n">
        <v>1300000</v>
      </c>
    </row>
    <row r="41">
      <c r="A41" s="4" t="inlineStr">
        <is>
          <t>Number of share vested</t>
        </is>
      </c>
      <c r="G41" s="5" t="n">
        <v>109525</v>
      </c>
    </row>
    <row r="42">
      <c r="A42" s="4" t="inlineStr">
        <is>
          <t>Restricted Stock [Member] | September 30, 2020 [Member]</t>
        </is>
      </c>
    </row>
    <row r="43">
      <c r="A43" s="3" t="inlineStr">
        <is>
          <t>Share Based Compensation Arrangement By Share Based Payment Award [Line Items]</t>
        </is>
      </c>
    </row>
    <row r="44">
      <c r="A44" s="4" t="inlineStr">
        <is>
          <t>Number of share vested</t>
        </is>
      </c>
      <c r="G44" s="5" t="n">
        <v>0</v>
      </c>
    </row>
    <row r="45">
      <c r="A45" s="4" t="inlineStr">
        <is>
          <t>Executive Officer [Member] | Restricted Stock [Member]</t>
        </is>
      </c>
    </row>
    <row r="46">
      <c r="A46" s="3" t="inlineStr">
        <is>
          <t>Share Based Compensation Arrangement By Share Based Payment Award [Line Items]</t>
        </is>
      </c>
    </row>
    <row r="47">
      <c r="A47" s="4" t="inlineStr">
        <is>
          <t>Restricted stock authorized and granted</t>
        </is>
      </c>
      <c r="E47" s="5" t="n">
        <v>322907</v>
      </c>
      <c r="G47" s="5" t="n">
        <v>124525</v>
      </c>
    </row>
    <row r="48">
      <c r="A48" s="4" t="inlineStr">
        <is>
          <t>Weighted average grant date fair value of restricted stock award</t>
        </is>
      </c>
      <c r="E48" s="9" t="n">
        <v>3.59</v>
      </c>
      <c r="G48" s="9" t="n">
        <v>9.81</v>
      </c>
    </row>
    <row r="49">
      <c r="A49" s="4" t="inlineStr">
        <is>
          <t>Restricted stock vesting period</t>
        </is>
      </c>
      <c r="E49" s="4" t="inlineStr">
        <is>
          <t>4 years</t>
        </is>
      </c>
    </row>
    <row r="50">
      <c r="A50" s="4" t="inlineStr">
        <is>
          <t>Number of share vested</t>
        </is>
      </c>
      <c r="G50" s="5" t="n">
        <v>190465</v>
      </c>
    </row>
    <row r="51">
      <c r="A51" s="4" t="inlineStr">
        <is>
          <t>Share-based compensation arrangement by share-based payment award, shares vesting date</t>
        </is>
      </c>
      <c r="E51" s="4" t="inlineStr">
        <is>
          <t>Dec. 1,
		2022</t>
        </is>
      </c>
    </row>
    <row r="52">
      <c r="A52" s="4" t="inlineStr">
        <is>
          <t>Executive Officer [Member] | Restricted Stock [Member] | One Year Anniversary [Member]</t>
        </is>
      </c>
    </row>
    <row r="53">
      <c r="A53" s="3" t="inlineStr">
        <is>
          <t>Share Based Compensation Arrangement By Share Based Payment Award [Line Items]</t>
        </is>
      </c>
    </row>
    <row r="54">
      <c r="A54" s="4" t="inlineStr">
        <is>
          <t>Share-based compensation arrangement by share-based payment award, award vesting rights, percentage</t>
        </is>
      </c>
      <c r="E54" s="4" t="inlineStr">
        <is>
          <t>25.00%</t>
        </is>
      </c>
    </row>
    <row r="55">
      <c r="A55" s="4" t="inlineStr">
        <is>
          <t>Executive Officer [Member] | Restricted Stock [Member] | 36 Substantially Equal Monthly Installments</t>
        </is>
      </c>
    </row>
    <row r="56">
      <c r="A56" s="3" t="inlineStr">
        <is>
          <t>Share Based Compensation Arrangement By Share Based Payment Award [Line Items]</t>
        </is>
      </c>
    </row>
    <row r="57">
      <c r="A57" s="4" t="inlineStr">
        <is>
          <t>Share-based compensation arrangement by share-based payment award, award vesting rights, percentage</t>
        </is>
      </c>
      <c r="E57" s="4" t="inlineStr">
        <is>
          <t>75.00%</t>
        </is>
      </c>
    </row>
    <row r="58">
      <c r="A58" s="4" t="inlineStr">
        <is>
          <t>Common Stock [Member]</t>
        </is>
      </c>
    </row>
    <row r="59">
      <c r="A59" s="3" t="inlineStr">
        <is>
          <t>Share Based Compensation Arrangement By Share Based Payment Award [Line Items]</t>
        </is>
      </c>
    </row>
    <row r="60">
      <c r="A60" s="4" t="inlineStr">
        <is>
          <t>Number of Stock Options, Granted</t>
        </is>
      </c>
      <c r="G60" s="5" t="n">
        <v>708000</v>
      </c>
    </row>
    <row r="61">
      <c r="A61" s="4" t="inlineStr">
        <is>
          <t>Issuance of common stock from exercise of stock options (in shares)</t>
        </is>
      </c>
      <c r="G61" s="5" t="n">
        <v>46966</v>
      </c>
    </row>
    <row r="62">
      <c r="A62" s="4" t="inlineStr">
        <is>
          <t>Issuance of common stock from Employee Stock Purchase Plan</t>
        </is>
      </c>
      <c r="G62" s="7" t="n">
        <v>8</v>
      </c>
    </row>
    <row r="63">
      <c r="A63" s="4" t="inlineStr">
        <is>
          <t>2001 Employee Stock Option Plan [Member]</t>
        </is>
      </c>
    </row>
    <row r="64">
      <c r="A64" s="3" t="inlineStr">
        <is>
          <t>Share Based Compensation Arrangement By Share Based Payment Award [Line Items]</t>
        </is>
      </c>
    </row>
    <row r="65">
      <c r="A65" s="4" t="inlineStr">
        <is>
          <t>Number of Stock Options, Granted</t>
        </is>
      </c>
      <c r="G65" s="5" t="n">
        <v>0</v>
      </c>
    </row>
    <row r="66">
      <c r="A66" s="4" t="inlineStr">
        <is>
          <t>2007 Long Term Incentive Plan [Member]</t>
        </is>
      </c>
    </row>
    <row r="67">
      <c r="A67" s="3" t="inlineStr">
        <is>
          <t>Share Based Compensation Arrangement By Share Based Payment Award [Line Items]</t>
        </is>
      </c>
    </row>
    <row r="68">
      <c r="A68" s="4" t="inlineStr">
        <is>
          <t>Number of Stock Options, Granted</t>
        </is>
      </c>
      <c r="G68" s="5" t="n">
        <v>0</v>
      </c>
    </row>
    <row r="69">
      <c r="A69" s="4" t="inlineStr">
        <is>
          <t>2017 Omnibus Incentive Plan [Member]</t>
        </is>
      </c>
    </row>
    <row r="70">
      <c r="A70" s="3" t="inlineStr">
        <is>
          <t>Share Based Compensation Arrangement By Share Based Payment Award [Line Items]</t>
        </is>
      </c>
    </row>
    <row r="71">
      <c r="A71" s="4" t="inlineStr">
        <is>
          <t>Shares reserved for future issuance, description</t>
        </is>
      </c>
      <c r="G71" s="4" t="inlineStr">
        <is>
          <t>The aggregate share reserve will be increased on January 1 of each year commencing in 2018 and ending on and including January 1, 2027 up to an amount equal to the lowest of (i) 4% of the total number of shares of common stock outstanding on a fully diluted basis as of December 31 of the immediately preceding calendar year, and (ii) such number of shares of common stock, if any, determined by the Company’s board of directors.</t>
        </is>
      </c>
    </row>
    <row r="72">
      <c r="A72" s="4" t="inlineStr">
        <is>
          <t>Percentage of additional shares from common stock available for stock-based compensation</t>
        </is>
      </c>
      <c r="G72" s="4" t="inlineStr">
        <is>
          <t>4.00%</t>
        </is>
      </c>
    </row>
    <row r="73">
      <c r="A73" s="4" t="inlineStr">
        <is>
          <t>2017 Omnibus Incentive Plan [Member] | Minimum [Member]</t>
        </is>
      </c>
    </row>
    <row r="74">
      <c r="A74" s="3" t="inlineStr">
        <is>
          <t>Share Based Compensation Arrangement By Share Based Payment Award [Line Items]</t>
        </is>
      </c>
    </row>
    <row r="75">
      <c r="A75" s="4" t="inlineStr">
        <is>
          <t>Common stock reserved for future issuance</t>
        </is>
      </c>
      <c r="G75" s="5" t="n">
        <v>1500000</v>
      </c>
    </row>
    <row r="76">
      <c r="A76" s="4" t="inlineStr">
        <is>
          <t>2017 Omnibus Incentive Plan [Member] | Maximum [Member]</t>
        </is>
      </c>
    </row>
    <row r="77">
      <c r="A77" s="3" t="inlineStr">
        <is>
          <t>Share Based Compensation Arrangement By Share Based Payment Award [Line Items]</t>
        </is>
      </c>
    </row>
    <row r="78">
      <c r="A78" s="4" t="inlineStr">
        <is>
          <t>Common stock reserved for future issuance</t>
        </is>
      </c>
      <c r="G78" s="5" t="n">
        <v>5000000</v>
      </c>
    </row>
    <row r="79">
      <c r="A79" s="4" t="inlineStr">
        <is>
          <t>2017 Omnibus Incentive Plan [Member] | Common Stock [Member]</t>
        </is>
      </c>
    </row>
    <row r="80">
      <c r="A80" s="3" t="inlineStr">
        <is>
          <t>Share Based Compensation Arrangement By Share Based Payment Award [Line Items]</t>
        </is>
      </c>
    </row>
    <row r="81">
      <c r="A81" s="4" t="inlineStr">
        <is>
          <t>Common stock reserved for future issuance</t>
        </is>
      </c>
      <c r="G81" s="5" t="n">
        <v>324710</v>
      </c>
    </row>
    <row r="82">
      <c r="A82" s="4" t="inlineStr">
        <is>
          <t>2017 Omnibus Incentive Plan [Member] | Common Stock [Member] | Maximum [Member]</t>
        </is>
      </c>
    </row>
    <row r="83">
      <c r="A83" s="3" t="inlineStr">
        <is>
          <t>Share Based Compensation Arrangement By Share Based Payment Award [Line Items]</t>
        </is>
      </c>
    </row>
    <row r="84">
      <c r="A84" s="4" t="inlineStr">
        <is>
          <t>Stock granted, shares</t>
        </is>
      </c>
      <c r="G84" s="5" t="n">
        <v>800000</v>
      </c>
    </row>
    <row r="85">
      <c r="A85" s="4" t="inlineStr">
        <is>
          <t>Stock granted value</t>
        </is>
      </c>
      <c r="G85" s="7" t="n">
        <v>5000000</v>
      </c>
    </row>
    <row r="86">
      <c r="A86" s="4" t="inlineStr">
        <is>
          <t>2017 Omnibus Incentive Plan [Member] | Common Stock [Member] | Maximum [Member] | Director [Member]</t>
        </is>
      </c>
    </row>
    <row r="87">
      <c r="A87" s="3" t="inlineStr">
        <is>
          <t>Share Based Compensation Arrangement By Share Based Payment Award [Line Items]</t>
        </is>
      </c>
    </row>
    <row r="88">
      <c r="A88" s="4" t="inlineStr">
        <is>
          <t>Stock granted, shares</t>
        </is>
      </c>
      <c r="G88" s="5" t="n">
        <v>500000</v>
      </c>
    </row>
    <row r="89">
      <c r="A89" s="4" t="inlineStr">
        <is>
          <t>2018 Inducement Grant Plan [Member]</t>
        </is>
      </c>
    </row>
    <row r="90">
      <c r="A90" s="3" t="inlineStr">
        <is>
          <t>Share Based Compensation Arrangement By Share Based Payment Award [Line Items]</t>
        </is>
      </c>
    </row>
    <row r="91">
      <c r="A91" s="4" t="inlineStr">
        <is>
          <t>Common stock reserved for future issuance</t>
        </is>
      </c>
      <c r="I91" s="5" t="n">
        <v>2000000</v>
      </c>
    </row>
    <row r="92">
      <c r="A92" s="4" t="inlineStr">
        <is>
          <t>2018 Inducement Grant Plan [Member] | Common Stock [Member]</t>
        </is>
      </c>
    </row>
    <row r="93">
      <c r="A93" s="3" t="inlineStr">
        <is>
          <t>Share Based Compensation Arrangement By Share Based Payment Award [Line Items]</t>
        </is>
      </c>
    </row>
    <row r="94">
      <c r="A94" s="4" t="inlineStr">
        <is>
          <t>Common stock reserved for future issuance</t>
        </is>
      </c>
      <c r="G94" s="5" t="n">
        <v>1517001</v>
      </c>
    </row>
    <row r="95">
      <c r="A95" s="4" t="inlineStr">
        <is>
          <t>2019 Employee Stock Purchase Plan [Member]</t>
        </is>
      </c>
    </row>
    <row r="96">
      <c r="A96" s="3" t="inlineStr">
        <is>
          <t>Share Based Compensation Arrangement By Share Based Payment Award [Line Items]</t>
        </is>
      </c>
    </row>
    <row r="97">
      <c r="A97" s="4" t="inlineStr">
        <is>
          <t>Common stock reserved for future issuance</t>
        </is>
      </c>
      <c r="D97" s="5" t="n">
        <v>403500</v>
      </c>
    </row>
    <row r="98">
      <c r="A98" s="4" t="inlineStr">
        <is>
          <t>Percent of payroll deductions</t>
        </is>
      </c>
      <c r="D98" s="4" t="inlineStr">
        <is>
          <t>10.00%</t>
        </is>
      </c>
    </row>
    <row r="99">
      <c r="A99" s="4" t="inlineStr">
        <is>
          <t>Percentage of discount from fair market value of common stock on first or last trading day of offering period</t>
        </is>
      </c>
      <c r="D99" s="4" t="inlineStr">
        <is>
          <t>85.00%</t>
        </is>
      </c>
    </row>
    <row r="100">
      <c r="A100" s="4" t="inlineStr">
        <is>
          <t>Stock-based compensation expense</t>
        </is>
      </c>
      <c r="G100" s="7" t="n">
        <v>158177</v>
      </c>
      <c r="H100" s="7" t="n">
        <v>21608</v>
      </c>
    </row>
    <row r="101">
      <c r="A101" s="4" t="inlineStr">
        <is>
          <t>Stock purchased by employee</t>
        </is>
      </c>
      <c r="G101" s="5" t="n">
        <v>92661</v>
      </c>
    </row>
    <row r="102">
      <c r="A102" s="4" t="inlineStr">
        <is>
          <t>Issuance of common stock from Employee Stock Purchase Plan</t>
        </is>
      </c>
      <c r="G102" s="7" t="n">
        <v>135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Fair Value of Stock Options Issued to Employees (Detail)</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Expected volatility</t>
        </is>
      </c>
      <c r="B4" s="4" t="inlineStr">
        <is>
          <t>102.35%</t>
        </is>
      </c>
      <c r="C4" s="4" t="inlineStr">
        <is>
          <t>92.68%</t>
        </is>
      </c>
    </row>
    <row r="5">
      <c r="A5" s="4" t="inlineStr">
        <is>
          <t>Expected term (years)</t>
        </is>
      </c>
      <c r="B5" s="4" t="inlineStr">
        <is>
          <t>5 years 10 months 17 days</t>
        </is>
      </c>
      <c r="C5" s="4" t="inlineStr">
        <is>
          <t>5 years 10 months 21 days</t>
        </is>
      </c>
    </row>
    <row r="6">
      <c r="A6" s="4" t="inlineStr">
        <is>
          <t>Risk-free interest rate</t>
        </is>
      </c>
      <c r="B6" s="4" t="inlineStr">
        <is>
          <t>1.24%</t>
        </is>
      </c>
      <c r="C6" s="4" t="inlineStr">
        <is>
          <t>2.17%</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Information Related to Stock Options Outstanding (Detail) - USD ($)</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Stock Options, Outstanding</t>
        </is>
      </c>
      <c r="B4" s="5" t="n">
        <v>973172</v>
      </c>
    </row>
    <row r="5">
      <c r="A5" s="4" t="inlineStr">
        <is>
          <t>Number of Stock Options, Granted</t>
        </is>
      </c>
      <c r="B5" s="5" t="n">
        <v>708000</v>
      </c>
    </row>
    <row r="6">
      <c r="A6" s="4" t="inlineStr">
        <is>
          <t>Number of Stock Options, Exercised</t>
        </is>
      </c>
      <c r="B6" s="5" t="n">
        <v>-46966</v>
      </c>
    </row>
    <row r="7">
      <c r="A7" s="4" t="inlineStr">
        <is>
          <t>Number of Stock Options, Forfeited or expired</t>
        </is>
      </c>
      <c r="B7" s="5" t="n">
        <v>-7454</v>
      </c>
    </row>
    <row r="8">
      <c r="A8" s="4" t="inlineStr">
        <is>
          <t>Number of Stock Options, Outstanding</t>
        </is>
      </c>
      <c r="B8" s="5" t="n">
        <v>1626752</v>
      </c>
      <c r="C8" s="5" t="n">
        <v>973172</v>
      </c>
    </row>
    <row r="9">
      <c r="A9" s="4" t="inlineStr">
        <is>
          <t>Number of Stock Options, Exercisable</t>
        </is>
      </c>
      <c r="B9" s="5" t="n">
        <v>550518</v>
      </c>
    </row>
    <row r="10">
      <c r="A10" s="4" t="inlineStr">
        <is>
          <t>Number of Stock Options, Expected to vest</t>
        </is>
      </c>
      <c r="B10" s="5" t="n">
        <v>968611</v>
      </c>
    </row>
    <row r="11">
      <c r="A11" s="4" t="inlineStr">
        <is>
          <t>Weighted-average Exercise Price, Outstanding</t>
        </is>
      </c>
      <c r="B11" s="9" t="n">
        <v>4.36</v>
      </c>
    </row>
    <row r="12">
      <c r="A12" s="4" t="inlineStr">
        <is>
          <t>Weighted-average Exercise Price, Granted</t>
        </is>
      </c>
      <c r="B12" s="11" t="n">
        <v>4.75</v>
      </c>
    </row>
    <row r="13">
      <c r="A13" s="4" t="inlineStr">
        <is>
          <t>Weighted-average Exercise Price, Exercised</t>
        </is>
      </c>
      <c r="B13" s="11" t="n">
        <v>2.74</v>
      </c>
    </row>
    <row r="14">
      <c r="A14" s="4" t="inlineStr">
        <is>
          <t>Weighted-average Exercise Price, Forfeited or expired</t>
        </is>
      </c>
      <c r="B14" s="11" t="n">
        <v>6.48</v>
      </c>
    </row>
    <row r="15">
      <c r="A15" s="4" t="inlineStr">
        <is>
          <t>Weighted-average Exercise Price, Outstanding</t>
        </is>
      </c>
      <c r="B15" s="11" t="n">
        <v>4.58</v>
      </c>
      <c r="C15" s="9" t="n">
        <v>4.36</v>
      </c>
    </row>
    <row r="16">
      <c r="A16" s="4" t="inlineStr">
        <is>
          <t>Weighted-average Exercise Price, Exercisable</t>
        </is>
      </c>
      <c r="B16" s="11" t="n">
        <v>5.93</v>
      </c>
    </row>
    <row r="17">
      <c r="A17" s="4" t="inlineStr">
        <is>
          <t>Weighted-average Exercise Price, Expected to vest</t>
        </is>
      </c>
      <c r="B17" s="9" t="n">
        <v>3.88</v>
      </c>
    </row>
    <row r="18">
      <c r="A18" s="4" t="inlineStr">
        <is>
          <t>Weighted-average Remaining Contractual Term, Outstanding</t>
        </is>
      </c>
      <c r="B18" s="4" t="inlineStr">
        <is>
          <t>5 years 10 months 25 days</t>
        </is>
      </c>
      <c r="C18" s="4" t="inlineStr">
        <is>
          <t>5 years 10 months 28 days</t>
        </is>
      </c>
    </row>
    <row r="19">
      <c r="A19" s="4" t="inlineStr">
        <is>
          <t>Weighted-average Remaining Contractual Term, Exercisable</t>
        </is>
      </c>
      <c r="B19" s="4" t="inlineStr">
        <is>
          <t>5 years 8 months 26 days</t>
        </is>
      </c>
    </row>
    <row r="20">
      <c r="A20" s="4" t="inlineStr">
        <is>
          <t>Weighted-average Remaining Contractual Term, Expected to vest</t>
        </is>
      </c>
      <c r="B20" s="4" t="inlineStr">
        <is>
          <t>5 years 11 months 23 days</t>
        </is>
      </c>
    </row>
    <row r="21">
      <c r="A21" s="4" t="inlineStr">
        <is>
          <t>Weighted-average Intrinsic Value, Outstanding</t>
        </is>
      </c>
      <c r="B21" s="7" t="n">
        <v>12234740</v>
      </c>
    </row>
    <row r="22">
      <c r="A22" s="4" t="inlineStr">
        <is>
          <t>Weighted-average Intrinsic Value, Exercisable</t>
        </is>
      </c>
      <c r="B22" s="5" t="n">
        <v>4104806</v>
      </c>
    </row>
    <row r="23">
      <c r="A23" s="4" t="inlineStr">
        <is>
          <t>Weighted-average Intrinsic Value, Expected to vest</t>
        </is>
      </c>
      <c r="B23" s="7" t="n">
        <v>81299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ummary of Restricted Stock Activity (Detail) - Restricted Stock [Member] - $ / shares</t>
        </is>
      </c>
      <c r="B1" s="2" t="inlineStr">
        <is>
          <t>Sep. 30, 2020</t>
        </is>
      </c>
      <c r="C1" s="2" t="inlineStr">
        <is>
          <t>Jun. 30, 2020</t>
        </is>
      </c>
      <c r="D1" s="2" t="inlineStr">
        <is>
          <t>Nov. 30, 2018</t>
        </is>
      </c>
      <c r="E1" s="2" t="inlineStr">
        <is>
          <t>Oct. 31, 2016</t>
        </is>
      </c>
      <c r="F1" s="2" t="inlineStr">
        <is>
          <t>Dec. 31, 2020</t>
        </is>
      </c>
    </row>
    <row r="2">
      <c r="A2" s="3" t="inlineStr">
        <is>
          <t>Share Based Compensation Arrangement By Share Based Payment Award [Line Items]</t>
        </is>
      </c>
    </row>
    <row r="3">
      <c r="A3" s="4" t="inlineStr">
        <is>
          <t>Restricted stock authorized and granted</t>
        </is>
      </c>
      <c r="B3" s="5" t="n">
        <v>15000</v>
      </c>
      <c r="C3" s="5" t="n">
        <v>109525</v>
      </c>
      <c r="E3" s="5" t="n">
        <v>2651</v>
      </c>
    </row>
    <row r="4">
      <c r="A4" s="4" t="inlineStr">
        <is>
          <t>Weighted average grant date fair value of restricted stock award</t>
        </is>
      </c>
      <c r="B4" s="9" t="n">
        <v>14.35</v>
      </c>
      <c r="C4" s="9" t="n">
        <v>9.19</v>
      </c>
      <c r="E4" s="9" t="n">
        <v>310.8</v>
      </c>
    </row>
    <row r="5">
      <c r="A5" s="4" t="inlineStr">
        <is>
          <t>Executive Officer [Member]</t>
        </is>
      </c>
    </row>
    <row r="6">
      <c r="A6" s="3" t="inlineStr">
        <is>
          <t>Share Based Compensation Arrangement By Share Based Payment Award [Line Items]</t>
        </is>
      </c>
    </row>
    <row r="7">
      <c r="A7" s="4" t="inlineStr">
        <is>
          <t>Unvested Shares, Beginning balance</t>
        </is>
      </c>
      <c r="F7" s="5" t="n">
        <v>235666</v>
      </c>
    </row>
    <row r="8">
      <c r="A8" s="4" t="inlineStr">
        <is>
          <t>Restricted stock authorized and granted</t>
        </is>
      </c>
      <c r="D8" s="5" t="n">
        <v>322907</v>
      </c>
      <c r="F8" s="5" t="n">
        <v>124525</v>
      </c>
    </row>
    <row r="9">
      <c r="A9" s="4" t="inlineStr">
        <is>
          <t>Vested Shares</t>
        </is>
      </c>
      <c r="F9" s="5" t="n">
        <v>-190465</v>
      </c>
    </row>
    <row r="10">
      <c r="A10" s="4" t="inlineStr">
        <is>
          <t>Unvested Shares, Ending balance</t>
        </is>
      </c>
      <c r="F10" s="5" t="n">
        <v>169726</v>
      </c>
    </row>
    <row r="11">
      <c r="A11" s="4" t="inlineStr">
        <is>
          <t>Weighted-average Grant Date Fair Value Unvested, beginning balance</t>
        </is>
      </c>
      <c r="F11" s="9" t="n">
        <v>3.87</v>
      </c>
    </row>
    <row r="12">
      <c r="A12" s="4" t="inlineStr">
        <is>
          <t>Weighted average grant date fair value of restricted stock award</t>
        </is>
      </c>
      <c r="D12" s="9" t="n">
        <v>3.59</v>
      </c>
      <c r="F12" s="11" t="n">
        <v>9.81</v>
      </c>
    </row>
    <row r="13">
      <c r="A13" s="4" t="inlineStr">
        <is>
          <t>Weighted-average Grant Date Fair Value Vested</t>
        </is>
      </c>
      <c r="F13" s="11" t="n">
        <v>7.15</v>
      </c>
    </row>
    <row r="14">
      <c r="A14" s="4" t="inlineStr">
        <is>
          <t>Weighted-average Grant Date Fair Value Unvested, Ending balance</t>
        </is>
      </c>
      <c r="F14" s="9" t="n">
        <v>4.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 - USD ($)</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Stock based compensation expense</t>
        </is>
      </c>
      <c r="B4" s="7" t="n">
        <v>2576006</v>
      </c>
      <c r="C4" s="7" t="n">
        <v>1264231</v>
      </c>
    </row>
    <row r="5">
      <c r="A5" s="4" t="inlineStr">
        <is>
          <t>Research and Development [Member]</t>
        </is>
      </c>
    </row>
    <row r="6">
      <c r="A6" s="3" t="inlineStr">
        <is>
          <t>Share-based Compensation Arrangement by Share-based Payment Award, Compensation Cost [Line Items]</t>
        </is>
      </c>
    </row>
    <row r="7">
      <c r="A7" s="4" t="inlineStr">
        <is>
          <t>Stock based compensation expense</t>
        </is>
      </c>
      <c r="B7" s="5" t="n">
        <v>357762</v>
      </c>
      <c r="C7" s="5" t="n">
        <v>356718</v>
      </c>
    </row>
    <row r="8">
      <c r="A8" s="4" t="inlineStr">
        <is>
          <t>General and Administrative [Member]</t>
        </is>
      </c>
    </row>
    <row r="9">
      <c r="A9" s="3" t="inlineStr">
        <is>
          <t>Share-based Compensation Arrangement by Share-based Payment Award, Compensation Cost [Line Items]</t>
        </is>
      </c>
    </row>
    <row r="10">
      <c r="A10" s="4" t="inlineStr">
        <is>
          <t>Stock based compensation expense</t>
        </is>
      </c>
      <c r="B10" s="7" t="n">
        <v>2218244</v>
      </c>
      <c r="C10" s="7" t="n">
        <v>9075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S. Government Contracts and Grants - Additional Information (Detail) - USD ($)</t>
        </is>
      </c>
      <c r="B1" s="2" t="inlineStr">
        <is>
          <t>Jan. 01, 2021</t>
        </is>
      </c>
      <c r="C1" s="2" t="inlineStr">
        <is>
          <t>Jun. 30, 2020</t>
        </is>
      </c>
      <c r="D1" s="2" t="inlineStr">
        <is>
          <t>Jul. 31, 2016</t>
        </is>
      </c>
      <c r="E1" s="2" t="inlineStr">
        <is>
          <t>Dec. 31, 2020</t>
        </is>
      </c>
      <c r="F1" s="2" t="inlineStr">
        <is>
          <t>Dec. 31, 2019</t>
        </is>
      </c>
    </row>
    <row r="2">
      <c r="A2" s="4" t="inlineStr">
        <is>
          <t>Revenues</t>
        </is>
      </c>
      <c r="E2" s="7" t="n">
        <v>8185027</v>
      </c>
      <c r="F2" s="7" t="n">
        <v>5801401</v>
      </c>
    </row>
    <row r="3">
      <c r="A3" s="4" t="inlineStr">
        <is>
          <t>BARDA Contract [Member]</t>
        </is>
      </c>
    </row>
    <row r="4">
      <c r="A4" s="4" t="inlineStr">
        <is>
          <t>Duration of contract</t>
        </is>
      </c>
      <c r="B4" s="4" t="inlineStr">
        <is>
          <t>3 years</t>
        </is>
      </c>
      <c r="D4" s="4" t="inlineStr">
        <is>
          <t>5 years</t>
        </is>
      </c>
    </row>
    <row r="5">
      <c r="A5" s="4" t="inlineStr">
        <is>
          <t>Amount used to fund clinical development</t>
        </is>
      </c>
      <c r="D5" s="7" t="n">
        <v>133700000</v>
      </c>
    </row>
    <row r="6">
      <c r="A6" s="4" t="inlineStr">
        <is>
          <t>BARDA Contract [Member] | Minimum [Member]</t>
        </is>
      </c>
    </row>
    <row r="7">
      <c r="A7" s="4" t="inlineStr">
        <is>
          <t>Additional funding for development and manufacturing activities</t>
        </is>
      </c>
      <c r="B7" s="7" t="n">
        <v>1100000</v>
      </c>
    </row>
    <row r="8">
      <c r="A8" s="4" t="inlineStr">
        <is>
          <t>BARDA Contract [Member] | Maximum [Member]</t>
        </is>
      </c>
    </row>
    <row r="9">
      <c r="A9" s="4" t="inlineStr">
        <is>
          <t>Additional funding for development and manufacturing activities</t>
        </is>
      </c>
      <c r="B9" s="7" t="n">
        <v>34400000</v>
      </c>
    </row>
    <row r="10">
      <c r="A10" s="4" t="inlineStr">
        <is>
          <t>MTEC Collaborative Arrangement [Member]</t>
        </is>
      </c>
    </row>
    <row r="11">
      <c r="A11" s="4" t="inlineStr">
        <is>
          <t>Revenues</t>
        </is>
      </c>
      <c r="C11" s="7" t="n">
        <v>4700000</v>
      </c>
    </row>
    <row r="12">
      <c r="A12" s="4" t="inlineStr">
        <is>
          <t>Grant [Member] | BARDA Contract [Member]</t>
        </is>
      </c>
    </row>
    <row r="13">
      <c r="A13" s="4" t="inlineStr">
        <is>
          <t>Revenues</t>
        </is>
      </c>
      <c r="E13" s="5" t="n">
        <v>3100000</v>
      </c>
      <c r="F13" s="7" t="n">
        <v>5300000</v>
      </c>
    </row>
    <row r="14">
      <c r="A14" s="4" t="inlineStr">
        <is>
          <t>Grant [Member] | MTEC Collaborative Arrangement [Member]</t>
        </is>
      </c>
    </row>
    <row r="15">
      <c r="A15" s="4" t="inlineStr">
        <is>
          <t>Revenues</t>
        </is>
      </c>
      <c r="E15" s="7" t="n">
        <v>4200000</v>
      </c>
    </row>
    <row r="16">
      <c r="A16" s="4" t="inlineStr">
        <is>
          <t>Investment Performance [Member] | BARDA Contract [Member]</t>
        </is>
      </c>
    </row>
    <row r="17">
      <c r="A17" s="4" t="inlineStr">
        <is>
          <t>Revenues</t>
        </is>
      </c>
      <c r="D17" s="7" t="n">
        <v>27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t>
        </is>
      </c>
      <c r="B1" s="2" t="inlineStr">
        <is>
          <t>12 Months Ended</t>
        </is>
      </c>
    </row>
    <row r="2">
      <c r="B2" s="2" t="inlineStr">
        <is>
          <t>Dec. 31, 2020</t>
        </is>
      </c>
      <c r="C2" s="2" t="inlineStr">
        <is>
          <t>Dec. 31, 2019</t>
        </is>
      </c>
    </row>
    <row r="3">
      <c r="A3" s="3" t="inlineStr">
        <is>
          <t>Defined Contribution Pension And Other Postretirement Plans Disclosure1 [Abstract]</t>
        </is>
      </c>
    </row>
    <row r="4">
      <c r="A4" s="4" t="inlineStr">
        <is>
          <t>Discretionary plan contributions</t>
        </is>
      </c>
      <c r="B4" s="7" t="n">
        <v>170727</v>
      </c>
      <c r="C4" s="7" t="n">
        <v>1314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Income Tax Benefit (Detail) - USD ($)</t>
        </is>
      </c>
      <c r="B1" s="2" t="inlineStr">
        <is>
          <t>12 Months Ended</t>
        </is>
      </c>
    </row>
    <row r="2">
      <c r="B2" s="2" t="inlineStr">
        <is>
          <t>Dec. 31, 2020</t>
        </is>
      </c>
      <c r="C2" s="2" t="inlineStr">
        <is>
          <t>Dec. 31, 2019</t>
        </is>
      </c>
    </row>
    <row r="3">
      <c r="A3" s="3" t="inlineStr">
        <is>
          <t>Income Tax Disclosure [Abstract]</t>
        </is>
      </c>
    </row>
    <row r="4">
      <c r="A4" s="4" t="inlineStr">
        <is>
          <t>U.S. operations</t>
        </is>
      </c>
      <c r="B4" s="7" t="n">
        <v>-50735735</v>
      </c>
      <c r="C4" s="7" t="n">
        <v>-18562738</v>
      </c>
    </row>
    <row r="5">
      <c r="A5" s="4" t="inlineStr">
        <is>
          <t>Non-U.S. operations</t>
        </is>
      </c>
      <c r="B5" s="5" t="n">
        <v>-3725766</v>
      </c>
      <c r="C5" s="5" t="n">
        <v>-2015893</v>
      </c>
    </row>
    <row r="6">
      <c r="A6" s="4" t="inlineStr">
        <is>
          <t>Net loss before income tax benefit</t>
        </is>
      </c>
      <c r="B6" s="7" t="n">
        <v>-54461501</v>
      </c>
      <c r="C6" s="7" t="n">
        <v>-205786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Benefits (Detail) - USD ($)</t>
        </is>
      </c>
      <c r="B1" s="2" t="inlineStr">
        <is>
          <t>12 Months Ended</t>
        </is>
      </c>
    </row>
    <row r="2">
      <c r="B2" s="2" t="inlineStr">
        <is>
          <t>Dec. 31, 2020</t>
        </is>
      </c>
      <c r="C2" s="2" t="inlineStr">
        <is>
          <t>Dec. 31, 2019</t>
        </is>
      </c>
    </row>
    <row r="3">
      <c r="A3" s="3" t="inlineStr">
        <is>
          <t>U.S. federal</t>
        </is>
      </c>
    </row>
    <row r="4">
      <c r="A4" s="4" t="inlineStr">
        <is>
          <t>Current</t>
        </is>
      </c>
      <c r="B4" s="7" t="n">
        <v>4706092</v>
      </c>
    </row>
    <row r="5">
      <c r="A5" s="4" t="inlineStr">
        <is>
          <t>Deferred</t>
        </is>
      </c>
      <c r="C5" s="7" t="n">
        <v>45465</v>
      </c>
    </row>
    <row r="6">
      <c r="A6" s="3" t="inlineStr">
        <is>
          <t>U.S. state and local</t>
        </is>
      </c>
    </row>
    <row r="7">
      <c r="A7" s="4" t="inlineStr">
        <is>
          <t>Current</t>
        </is>
      </c>
      <c r="B7" s="5" t="n">
        <v>710932</v>
      </c>
    </row>
    <row r="8">
      <c r="A8" s="4" t="inlineStr">
        <is>
          <t>Deferred</t>
        </is>
      </c>
      <c r="C8" s="5" t="n">
        <v>13035</v>
      </c>
    </row>
    <row r="9">
      <c r="A9" s="4" t="inlineStr">
        <is>
          <t>Income tax benefit</t>
        </is>
      </c>
      <c r="B9" s="7" t="n">
        <v>5417024</v>
      </c>
      <c r="C9" s="7" t="n">
        <v>58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Effect of Applying Federal Statutory Rate and Effective Income Tax Rate Used to Calculate Income Tax Benefit (Detail)</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Corporate federal income tax rate</t>
        </is>
      </c>
      <c r="B4" s="4" t="inlineStr">
        <is>
          <t>21.00%</t>
        </is>
      </c>
      <c r="C4" s="4" t="inlineStr">
        <is>
          <t>21.00%</t>
        </is>
      </c>
    </row>
    <row r="5">
      <c r="A5" s="4" t="inlineStr">
        <is>
          <t>State income taxes, net of federal benefit</t>
        </is>
      </c>
      <c r="B5" s="4" t="inlineStr">
        <is>
          <t>4.10%</t>
        </is>
      </c>
      <c r="C5" s="4" t="inlineStr">
        <is>
          <t>3.12%</t>
        </is>
      </c>
    </row>
    <row r="6">
      <c r="A6" s="4" t="inlineStr">
        <is>
          <t>Research and development tax credit</t>
        </is>
      </c>
      <c r="B6" s="4" t="inlineStr">
        <is>
          <t>(0.84%)</t>
        </is>
      </c>
      <c r="C6" s="4" t="inlineStr">
        <is>
          <t>(1.51%)</t>
        </is>
      </c>
    </row>
    <row r="7">
      <c r="A7" s="4" t="inlineStr">
        <is>
          <t>Acquired in process research and development</t>
        </is>
      </c>
      <c r="B7" s="4" t="inlineStr">
        <is>
          <t>(6.27%)</t>
        </is>
      </c>
      <c r="C7" s="4" t="inlineStr">
        <is>
          <t>(7.03%)</t>
        </is>
      </c>
    </row>
    <row r="8">
      <c r="A8" s="4" t="inlineStr">
        <is>
          <t>CARES Act U.S. federal and state carryback claim</t>
        </is>
      </c>
      <c r="B8" s="4" t="inlineStr">
        <is>
          <t>1.81%</t>
        </is>
      </c>
    </row>
    <row r="9">
      <c r="A9" s="4" t="inlineStr">
        <is>
          <t>Other</t>
        </is>
      </c>
      <c r="B9" s="4" t="inlineStr">
        <is>
          <t>0.29%</t>
        </is>
      </c>
      <c r="C9" s="4" t="inlineStr">
        <is>
          <t>(2.81%)</t>
        </is>
      </c>
    </row>
    <row r="10">
      <c r="A10" s="4" t="inlineStr">
        <is>
          <t>Change in valuation allowance</t>
        </is>
      </c>
      <c r="B10" s="4" t="inlineStr">
        <is>
          <t>(10.14%)</t>
        </is>
      </c>
      <c r="C10" s="4" t="inlineStr">
        <is>
          <t>(12.49%)</t>
        </is>
      </c>
    </row>
    <row r="11">
      <c r="A11" s="4" t="inlineStr">
        <is>
          <t>Effective tax rate</t>
        </is>
      </c>
      <c r="B11" s="4" t="inlineStr">
        <is>
          <t>9.95%</t>
        </is>
      </c>
      <c r="C11" s="4" t="inlineStr">
        <is>
          <t>0.28%</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Accounting Policies [Abstract]</t>
        </is>
      </c>
    </row>
    <row r="4">
      <c r="A4" s="4" t="inlineStr">
        <is>
          <t>Nature of Business and Basis of Presentation</t>
        </is>
      </c>
      <c r="B4" s="4" t="inlineStr">
        <is>
          <t>1. Nature of Business and Organization Altimmune, Inc., headquartered in Gaithersburg, Maryland, United States, together with its subsidiaries (collectively, the “Company” or “Altimmune”) is a clinical stage biopharmaceutical company incorporated under the laws of the State of Delaware. The Company is focused on developing intranasal vaccines, immune modulating therapies and treatments for liver disease. The Company’s diverse pipeline includes proprietary intranasal vaccines for COVID-19 (AdCOVID), anthrax (NasoShield) and influenza (NasoVAX); an intranasal immune modulating therapeutic for COVID-19 (T-COVID); and next generation peptide therapeutics for NASH (ALT-801) and chronic hepatitis B (HepTcell). The Company has not generated any revenues from the sale of any products to date, and there is no assurance of any future revenues from product sal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Dec. 31, 2020</t>
        </is>
      </c>
      <c r="C1" s="2" t="inlineStr">
        <is>
          <t>Dec. 31, 2019</t>
        </is>
      </c>
    </row>
    <row r="2">
      <c r="A2" s="3" t="inlineStr">
        <is>
          <t>Deferred tax assets:</t>
        </is>
      </c>
    </row>
    <row r="3">
      <c r="A3" s="4" t="inlineStr">
        <is>
          <t>Net operating losses</t>
        </is>
      </c>
      <c r="B3" s="7" t="n">
        <v>18978410</v>
      </c>
      <c r="C3" s="7" t="n">
        <v>13493760</v>
      </c>
    </row>
    <row r="4">
      <c r="A4" s="4" t="inlineStr">
        <is>
          <t>Accrued expenses</t>
        </is>
      </c>
      <c r="B4" s="5" t="n">
        <v>495301</v>
      </c>
      <c r="C4" s="5" t="n">
        <v>208604</v>
      </c>
    </row>
    <row r="5">
      <c r="A5" s="4" t="inlineStr">
        <is>
          <t>Amortization</t>
        </is>
      </c>
      <c r="B5" s="5" t="n">
        <v>785523</v>
      </c>
      <c r="C5" s="5" t="n">
        <v>947115</v>
      </c>
    </row>
    <row r="6">
      <c r="A6" s="4" t="inlineStr">
        <is>
          <t>Stock compensation</t>
        </is>
      </c>
      <c r="B6" s="5" t="n">
        <v>584507</v>
      </c>
      <c r="C6" s="5" t="n">
        <v>622789</v>
      </c>
    </row>
    <row r="7">
      <c r="A7" s="4" t="inlineStr">
        <is>
          <t>Lease liability</t>
        </is>
      </c>
      <c r="B7" s="5" t="n">
        <v>502151</v>
      </c>
      <c r="C7" s="5" t="n">
        <v>479940</v>
      </c>
    </row>
    <row r="8">
      <c r="A8" s="4" t="inlineStr">
        <is>
          <t>Other</t>
        </is>
      </c>
      <c r="B8" s="5" t="n">
        <v>106197</v>
      </c>
      <c r="C8" s="5" t="n">
        <v>117713</v>
      </c>
    </row>
    <row r="9">
      <c r="A9" s="4" t="inlineStr">
        <is>
          <t>Valuation allowance</t>
        </is>
      </c>
      <c r="B9" s="5" t="n">
        <v>-18671086</v>
      </c>
      <c r="C9" s="5" t="n">
        <v>-13149779</v>
      </c>
    </row>
    <row r="10">
      <c r="A10" s="4" t="inlineStr">
        <is>
          <t>Total deferred tax assets</t>
        </is>
      </c>
      <c r="B10" s="5" t="n">
        <v>2781003</v>
      </c>
      <c r="C10" s="5" t="n">
        <v>2720142</v>
      </c>
    </row>
    <row r="11">
      <c r="A11" s="3" t="inlineStr">
        <is>
          <t>Deferred tax liabilities:</t>
        </is>
      </c>
    </row>
    <row r="12">
      <c r="A12" s="4" t="inlineStr">
        <is>
          <t>IPR&amp;D assets</t>
        </is>
      </c>
      <c r="B12" s="5" t="n">
        <v>-2386667</v>
      </c>
      <c r="C12" s="5" t="n">
        <v>-2373304</v>
      </c>
    </row>
    <row r="13">
      <c r="A13" s="4" t="inlineStr">
        <is>
          <t>Right of use asset</t>
        </is>
      </c>
      <c r="B13" s="5" t="n">
        <v>-248710</v>
      </c>
      <c r="C13" s="5" t="n">
        <v>-192160</v>
      </c>
    </row>
    <row r="14">
      <c r="A14" s="4" t="inlineStr">
        <is>
          <t>Depreciation</t>
        </is>
      </c>
      <c r="B14" s="5" t="n">
        <v>-145626</v>
      </c>
      <c r="C14" s="5" t="n">
        <v>-154678</v>
      </c>
    </row>
    <row r="15">
      <c r="A15" s="4" t="inlineStr">
        <is>
          <t>Total deferred tax liabilities</t>
        </is>
      </c>
      <c r="B15" s="7" t="n">
        <v>-2781003</v>
      </c>
      <c r="C15" s="7" t="n">
        <v>-27201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es [Line Items]</t>
        </is>
      </c>
    </row>
    <row r="4">
      <c r="A4" s="4" t="inlineStr">
        <is>
          <t>Operating loss carryforwards not subject to expiration</t>
        </is>
      </c>
      <c r="B4" s="7" t="n">
        <v>39100000</v>
      </c>
    </row>
    <row r="5">
      <c r="A5" s="4" t="inlineStr">
        <is>
          <t>Testing period</t>
        </is>
      </c>
      <c r="B5" s="4" t="inlineStr">
        <is>
          <t>3 years</t>
        </is>
      </c>
    </row>
    <row r="6">
      <c r="A6" s="4" t="inlineStr">
        <is>
          <t>Unrecognized Tax Benefits</t>
        </is>
      </c>
      <c r="B6" s="7" t="n">
        <v>710783</v>
      </c>
      <c r="C6" s="7" t="n">
        <v>0</v>
      </c>
    </row>
    <row r="7">
      <c r="A7" s="4" t="inlineStr">
        <is>
          <t>Minimum [Member]</t>
        </is>
      </c>
    </row>
    <row r="8">
      <c r="A8" s="3" t="inlineStr">
        <is>
          <t>Income Taxes [Line Items]</t>
        </is>
      </c>
    </row>
    <row r="9">
      <c r="A9" s="4" t="inlineStr">
        <is>
          <t>Ownership percentage</t>
        </is>
      </c>
      <c r="B9" s="4" t="inlineStr">
        <is>
          <t>50.00%</t>
        </is>
      </c>
    </row>
    <row r="10">
      <c r="A10" s="4" t="inlineStr">
        <is>
          <t>U.S. Federal and State [Member]</t>
        </is>
      </c>
    </row>
    <row r="11">
      <c r="A11" s="3" t="inlineStr">
        <is>
          <t>Income Taxes [Line Items]</t>
        </is>
      </c>
    </row>
    <row r="12">
      <c r="A12" s="4" t="inlineStr">
        <is>
          <t>Net operating loss carryforwards</t>
        </is>
      </c>
      <c r="B12" s="7" t="n">
        <v>45700000</v>
      </c>
    </row>
    <row r="13">
      <c r="A13" s="4" t="inlineStr">
        <is>
          <t>Operating Loss carryforwards, subject to expiration</t>
        </is>
      </c>
      <c r="B13" s="7" t="n">
        <v>6600000</v>
      </c>
    </row>
    <row r="14">
      <c r="A14" s="4" t="inlineStr">
        <is>
          <t>Operating loss carry forwards expiration period</t>
        </is>
      </c>
      <c r="B14" s="4" t="inlineStr">
        <is>
          <t>20 years</t>
        </is>
      </c>
    </row>
    <row r="15">
      <c r="A15" s="4" t="inlineStr">
        <is>
          <t>Net operating loss carryforwards, expiration date</t>
        </is>
      </c>
      <c r="B15" s="4" t="inlineStr">
        <is>
          <t>Jan. 1,
		2021</t>
        </is>
      </c>
    </row>
    <row r="16">
      <c r="A16" s="4" t="inlineStr">
        <is>
          <t>Foreign [Member]</t>
        </is>
      </c>
    </row>
    <row r="17">
      <c r="A17" s="3" t="inlineStr">
        <is>
          <t>Income Taxes [Line Items]</t>
        </is>
      </c>
    </row>
    <row r="18">
      <c r="A18" s="4" t="inlineStr">
        <is>
          <t>Net operating loss carryforwards</t>
        </is>
      </c>
      <c r="B18" s="7" t="n">
        <v>308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Income Taxes - Reconcillation of Unrecognized Tax Benefits (Detail)</t>
        </is>
      </c>
      <c r="B1" s="2" t="inlineStr">
        <is>
          <t>12 Months Ended</t>
        </is>
      </c>
    </row>
    <row r="2">
      <c r="B2" s="2" t="inlineStr">
        <is>
          <t>Dec. 31, 2020USD ($)</t>
        </is>
      </c>
    </row>
    <row r="3">
      <c r="A3" s="3" t="inlineStr">
        <is>
          <t>Income Tax Disclosure [Abstract]</t>
        </is>
      </c>
    </row>
    <row r="4">
      <c r="A4" s="4" t="inlineStr">
        <is>
          <t>Beginning of year</t>
        </is>
      </c>
      <c r="B4" s="7" t="n">
        <v>0</v>
      </c>
    </row>
    <row r="5">
      <c r="A5" s="4" t="inlineStr">
        <is>
          <t>Positions taken in the prior year</t>
        </is>
      </c>
      <c r="B5" s="5" t="n">
        <v>710783</v>
      </c>
    </row>
    <row r="6">
      <c r="A6" s="4" t="inlineStr">
        <is>
          <t>End of year</t>
        </is>
      </c>
      <c r="B6" s="7" t="n">
        <v>7107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 - shares</t>
        </is>
      </c>
      <c r="B1" s="2" t="inlineStr">
        <is>
          <t>12 Months Ended</t>
        </is>
      </c>
    </row>
    <row r="2">
      <c r="B2" s="2" t="inlineStr">
        <is>
          <t>Dec. 31, 2020</t>
        </is>
      </c>
      <c r="C2" s="2" t="inlineStr">
        <is>
          <t>Dec. 31, 2019</t>
        </is>
      </c>
    </row>
    <row r="3">
      <c r="A3" s="4" t="inlineStr">
        <is>
          <t>Common Stock Warrants [Member]</t>
        </is>
      </c>
    </row>
    <row r="4">
      <c r="A4" s="3" t="inlineStr">
        <is>
          <t>Antidilutive Securities Excluded from Computation of Earnings Per Share [Line Items]</t>
        </is>
      </c>
    </row>
    <row r="5">
      <c r="A5" s="4" t="inlineStr">
        <is>
          <t>Antidilutive securities excluded from computation of earnings per share</t>
        </is>
      </c>
      <c r="B5" s="5" t="n">
        <v>147175</v>
      </c>
      <c r="C5" s="5" t="n">
        <v>10384706</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t>
        </is>
      </c>
      <c r="B8" s="5" t="n">
        <v>1631898</v>
      </c>
      <c r="C8" s="5" t="n">
        <v>1001242</v>
      </c>
    </row>
    <row r="9">
      <c r="A9" s="4" t="inlineStr">
        <is>
          <t>Restricted Stock [Member]</t>
        </is>
      </c>
    </row>
    <row r="10">
      <c r="A10" s="3" t="inlineStr">
        <is>
          <t>Antidilutive Securities Excluded from Computation of Earnings Per Share [Line Items]</t>
        </is>
      </c>
    </row>
    <row r="11">
      <c r="A11" s="4" t="inlineStr">
        <is>
          <t>Antidilutive securities excluded from computation of earnings per share</t>
        </is>
      </c>
      <c r="B11" s="5" t="n">
        <v>169726</v>
      </c>
      <c r="C11" s="5" t="n">
        <v>2356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t>
        </is>
      </c>
      <c r="B1" s="2" t="inlineStr">
        <is>
          <t>Apr. 02, 2020</t>
        </is>
      </c>
      <c r="C1" s="2" t="inlineStr">
        <is>
          <t>Jul. 12, 2019</t>
        </is>
      </c>
      <c r="D1" s="2" t="inlineStr">
        <is>
          <t>Dec. 31, 2020</t>
        </is>
      </c>
      <c r="E1" s="2" t="inlineStr">
        <is>
          <t>Dec. 31, 2019</t>
        </is>
      </c>
    </row>
    <row r="2">
      <c r="A2" s="3" t="inlineStr">
        <is>
          <t>Commitments And Contingencies [Line Items]</t>
        </is>
      </c>
    </row>
    <row r="3">
      <c r="A3" s="4" t="inlineStr">
        <is>
          <t>Contingent consideration liability (see Note 8)</t>
        </is>
      </c>
      <c r="D3" s="7" t="n">
        <v>5390000</v>
      </c>
      <c r="E3" s="7" t="n">
        <v>2750000</v>
      </c>
    </row>
    <row r="4">
      <c r="A4" s="4" t="inlineStr">
        <is>
          <t>Sales Milestones [Member] | Spitfire Pharma, Inc. [Member]</t>
        </is>
      </c>
    </row>
    <row r="5">
      <c r="A5" s="3" t="inlineStr">
        <is>
          <t>Commitments And Contingencies [Line Items]</t>
        </is>
      </c>
    </row>
    <row r="6">
      <c r="A6" s="4" t="inlineStr">
        <is>
          <t>License agreement term</t>
        </is>
      </c>
      <c r="C6" s="4" t="inlineStr">
        <is>
          <t>10 years</t>
        </is>
      </c>
    </row>
    <row r="7">
      <c r="A7" s="4" t="inlineStr">
        <is>
          <t>Contingent consideration liability (see Note 8)</t>
        </is>
      </c>
      <c r="C7" s="7" t="n">
        <v>80000000</v>
      </c>
    </row>
    <row r="8">
      <c r="A8" s="4" t="inlineStr">
        <is>
          <t>University of Alabama at Birmingham Research Foundation [Member] | License [Member]</t>
        </is>
      </c>
    </row>
    <row r="9">
      <c r="A9" s="3" t="inlineStr">
        <is>
          <t>Commitments And Contingencies [Line Items]</t>
        </is>
      </c>
    </row>
    <row r="10">
      <c r="A10" s="4" t="inlineStr">
        <is>
          <t>License fee costs</t>
        </is>
      </c>
      <c r="D10" s="5" t="n">
        <v>20000</v>
      </c>
      <c r="E10" s="5" t="n">
        <v>20000</v>
      </c>
    </row>
    <row r="11">
      <c r="A11" s="4" t="inlineStr">
        <is>
          <t>Janssen Vaccines and Prevention Bv [Member] | Research and Development [Member]</t>
        </is>
      </c>
    </row>
    <row r="12">
      <c r="A12" s="3" t="inlineStr">
        <is>
          <t>Commitments And Contingencies [Line Items]</t>
        </is>
      </c>
    </row>
    <row r="13">
      <c r="A13" s="4" t="inlineStr">
        <is>
          <t>License fee costs</t>
        </is>
      </c>
      <c r="D13" s="5" t="n">
        <v>310502</v>
      </c>
      <c r="E13" s="7" t="n">
        <v>111499</v>
      </c>
    </row>
    <row r="14">
      <c r="A14" s="4" t="inlineStr">
        <is>
          <t>Janssen Vaccines and Prevention Bv [Member] | License [Member] | Maximum [Member]</t>
        </is>
      </c>
    </row>
    <row r="15">
      <c r="A15" s="3" t="inlineStr">
        <is>
          <t>Commitments And Contingencies [Line Items]</t>
        </is>
      </c>
    </row>
    <row r="16">
      <c r="A16" s="4" t="inlineStr">
        <is>
          <t>Development Based Milestone Payments</t>
        </is>
      </c>
      <c r="B16" s="7" t="n">
        <v>1200000</v>
      </c>
    </row>
    <row r="17">
      <c r="A17" s="4" t="inlineStr">
        <is>
          <t>Janssen Vaccines and Prevention Bv [Member] | License And Royalty Fees | Sales Milestones [Member]</t>
        </is>
      </c>
    </row>
    <row r="18">
      <c r="A18" s="3" t="inlineStr">
        <is>
          <t>Commitments And Contingencies [Line Items]</t>
        </is>
      </c>
    </row>
    <row r="19">
      <c r="A19" s="4" t="inlineStr">
        <is>
          <t>Amount required to be pay upon reaching certain milestone</t>
        </is>
      </c>
      <c r="D19" s="7" t="n">
        <v>150000</v>
      </c>
    </row>
    <row r="20">
      <c r="A20" s="4" t="inlineStr">
        <is>
          <t>License agreement term</t>
        </is>
      </c>
      <c r="D20" s="4" t="inlineStr">
        <is>
          <t>1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are prepared in conformity with generally accepted accounting principles in the United States (“U.S. GAAP”) and in accordance with the rules and regulations of the United States Securities and Exchange Commission (“SEC”). The accompanying consolidated financial statements include the accounts of the Company and its wholly owned subsidiaries. All significant intercompany accounts and transactions have been eliminated in consolidation.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were related to revenue recognition, the fair value of common stock and other equity instruments, accounting for stock-based compensation, income taxes, useful lives of long-lived assets, fair value of contingent consideration, impairment of long-lived assets, and accounting for project development and certain accruals. The Company assesses the above estimates on an ongoing basis; however, actual results could differ materially from those estimates. Comprehensive Loss For the years presented, the total comprehensive loss includes net loss and other comprehensive income (loss) which represents unrealized gains or losses on investments. Segment The Company is managed and operates as a single business focused on the research and development of immunotherapies and vaccines. The Company is managed by a single management team, and consistent with its organizational structure, the Chief Executive Officer manages and allocates resources at a consolidated level. Accordingly, the Company views its business as one operating segment. Short-term Investments The Company’s short-term investments are comprised of U.S. Treasury, corporate debt securities and certificate of deposit that have original maturities less than or equal to one year and are classified as available-for-sale securities. Such securities are carried at estimated fair value, with any unrealized holding gains or losses reported as accumulated other comprehensive income or loss, which is a separate component of stockholders’ equity. Realized gains and losses and declines in value judged to be other-than-temporary, if any, are included in other income in the consolidated results of operations. The Company reviews its investment portfolio for impairment quarterly or more frequently if circumstances warrant.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its assessment as to whether it is more likely than not that the Company will be required to sell a security prior to recovery of its amortized cost basi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Intangible Assets Intangible assets acquired in a business combination consist primarily of in-process research and development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Intangible assets, including patents and licenses, acquired in other transactions are recorded at cost. Intangible assets with finite useful lives consist of legal costs incurred in the course of obtaining patents and license issuance fees for the use of proprietary technologies. Costs incurred for obtaining patents are amortized on a straight-line basis over the estimated useful lives of the assets from the time of approval of the patent. Prior to approval, these costs are carried on the balance sheets and not amortized. In the event approval is denied, the cost of the denied application is expensed. License issuance fees are amortized on a straight-line basis over the estimated useful lives of the underlying licensed technology. Intangible assets with finite useful lives are being amortized over 6 to 20 years. These amortization costs are classified as research and development expenses in the accompanying statements of operations and comprehensive loss. Impairment of Long-lived Assets The Company evaluates its long-lived tangible and intangible assets for impairment whenever events or changes in circumstances indicate that the carrying amount of such assets may not be recoverable. Impairment of long-lived assets other than goodwill and indefinite lived intangibles is assessed by comparing the undiscounted cash flows expected to be generated by the asset group to its carrying value. As mentioned above, the Company’s IPR&amp;D assets are currently non-amortizing. Until such time as the projects are either completed or abandoned, the Company test those assets for impairment at least annually at year end, or more frequently at interim periods, by evaluating qualitative factors which could be indicative of impairment. Qualitative factors being considered include, but are not limited to, the current project status, forecasted changes in the timing or amounts required to complete the project, forecasted changes in timing or changes in the future cash flows to be generated by the completed products, The Company has one IPR&amp;D asset, HepTcell, that was acquired in 2015. The Company performed a qualitative assessment for the IPR&amp;D impairment testing for 2020 and determined that no impairment indicators were present. During the third quarter of 2019, the Company abandoned its SparVax-L asset and recorded $1.0 million of impairment to fully write-off the balance of this IPR&amp;D asset. See Note 5 for further details. The Company performed a quantitative assessment for the HepTcell IPR&amp;D impairment test during 2019 and determined that there was no impairment. Fair Value Measurements The Company records certain financial assets and liabilities at fair value in accordance with the guidance in Financial Accounting Standards Board (“FASB”) Accounting Standard Codification (“ASC”) 820, Fair Value Measurements and Disclosures Level 1 — Quoted prices (unadjusted) in active markets for identical assets or liabilities that the Company can access at the measurement date. Level 2 — Inputs other than quoted prices included within Level 1 that are either directly or indirectly observable. If the asset or liability has a specified (contractual) term, a Level 2 input must be observable for substantially the full term. Level 3 — Unobservable inputs developed using estimates of assumptions developed by the Company, which reflect those that a market participant would us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20 and 2019. Financial Instruments The Company’s financial instruments consist of cash, cash equivalents, restricted cash, accounts receivable, short-term investments, notes payable, accounts payable, accrued expenses, contingent consideration, common stock warrants classified as a liability, and common stock warrants classified as equity. The carrying amounts of cash, cash equivalents, restricted cash, accounts receivable, accounts payable, and accrued expenses approximate their fair value due to the short-term nature of those financial instruments. Short-term investments are recorded at fair value, with any unrealized holding gains or losses reported as accumulated other comprehensive income or loss. Notes payable, prior to their redemption or cancellation, are recorded at their repayment value which approximates fair value. Contingent payments classified as a liability are recorded at fair value estimated using the Monte Carlo simulation valuation model. Common stock warrants classified as equity is initially recorded at their grant date fair value. For those warrants with a down round feature, if the down round feature is triggered, the Company would remeasure those instruments at that time with changes recorded as a deemed dividend all within equity. Common stock warrants classified as a liability are recorded at fair value and are remeasured every reporting period with the changes in fair value recorded as a component of other income (expenses), net until their settlement or exercise. Revenue Our revenue consists primarily of government and foundation grants and contracts that support the Company’s efforts on specific research projects. The Company has determined that the government agencies and foundations providing grants and contracts to the Company are not customers. These grants and contracts generally provide for reimbursement of approved costs as those costs are incurred by the Company. Research grants and contracts and the related accounts receivable are recognized as earned in proportion to when reimbursable expenses are incurred in performance of the contract. Payments received in advance of services being provided are recorded as deferred revenue. Research and Development Research and development costs are expensed as incurred. Research and development costs consist of payroll and personnel expense, consulting costs, external contract research and development expenses, which includes fees paid to other entities that conduct certain research and development activities on the Company’s behalf, such as clinical research organizations (“CROs”) and contract manufacturing organizations (“CMOs”), raw materials, drug product manufacturing costs, laboratory supplies and allocated overhead, including depreciation and amortization, rent and utilities. Material research and development costs that are paid in advance of performance are capitalized as a prepaid expense and amortized over the service period as the services are provided. Clinical trial costs are a significant component of research and development expenses, and the Company outsources a significant portion of these costs to third parties. Third party clinical trial expenses include investigator fees, site and patient costs, CRO costs, costs for central laboratory testing, data management and CMO costs.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consolidated balance sheets as a prepaid asset or accrued expenses. These third-party agreements are generally cancelable, and related costs are recorded as research and development expenses as incurred. Material advance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the Company analyze progress of the studies, including the phase or completion of events, invoices received and contracted costs. Significant judgments and estimates may be made in determining the accrued balances at the end of any reporting period. Cash Equivalents The Company considers all highly liquid investments purchased with remaining maturities of 90 days or less on the purchase date to be cash equivalents, and include amounts held in money market funds which are actively traded (a Level 1 input). Restricted Cash The Company had restricted cash of $34,174 at both December 31, 2020 and 2019, held in money market savings accounts as collateral. The restricted cash as of December 31, 2020 and 2019 is for the Company’s facility lease obligation. Restricted cash is classified as a component of cash, cash equivalents, and restricted cash in the accompanying consolidated balance sheets and consolidated statements of cash flows. Accounts Receivable Accounts receivable includes both billed and unbilled amount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present amounts reimbursed under its government grants and contracts. The Company believes that credit risks associated with these government grants and contracts is not significant. To date, the Company has not experienced any losses associated with accounts receivable and does not maintain an allowance for doubtful accounts. Concentrations of Credit Risk Financial instruments that potentially subject the Company to significant concentration of credit risk consist primarily of cash, cash equivalents, restricted cash,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in these deposits. The Company recognizes research grants and contracts earned in connection with the services provided on research and development projects. The Company provides credit in the normal course of providing such services based on evaluations of the grantors’ financial condition and generally does not require collateral. To manage accounts receivable credit risk, the Company monitors the creditworthiness of its grantors. The U.S. government accounts for 97% and 95% of revenue for the years ended December 31, 2020 and 2019, respectively. The U.S. government accounts for 100% of accounts receivable for both the years ended December 31, 2020 and 2019. Property and Equipment, Net The Company records property and equipment at cost less accumulated depreciation and amortization. Expenditures for maintenance and repairs are charged to operations as incurred, whereas major improvements are capitalized as additions to property and equipment. Costs of assets under construction are capitalized but are not depreciated until the construction is substantially complete and the assets being constructed are ready for their intended use. Depreciation and amortization are recorded using the straight-line method over the estimated useful lives of the assets, as follows:
Asset Category
Estimated Useful Life
Computer and telecommunications
3 – 5 years
Software
3 years
Furniture, fixtures and equipment
5 years
Laboratory equipment
7 years
Leasehold improvements
Lesser of lease term or estimated useful lives Warrants Common stock warrants issued in connection with the 2018 Unit Offering, the 2018 and 2019 Registered Direct Offerings, and the 2020 Public Offering (all terms defined in Note 10 and Note 11), were classified as a component of permanent equity because they are freestanding financial instruments that were legally detachable and separately exercisable from other debt and equity instruments, are contingently exercisable, do not embody an obligation for the Company to repurchase its shares, and permits the holders to receive a fixed number of common shares upon exercise. In addition, such warrants did not provide any guarantee of value or return. The 2018 Registered Direct Offering and 2019 Registered Direct Offering triggered down round adjustments to the exercise price of warrants issued in connection with the 2018 Unit Offering. In 2019, the Company treated the value of the effect of the reduction in exercise price as a deemed dividend, resulting in a reduction to income available to common shareholders (see Note 11) Stock-based Compensation The Company accounts for all stock-based compensation granted to employees and non-employees using a fair value method. Stock-based compensation awarded to employees is measured at the grant date fair value of stock option grants and is recognized over the requisite service period of the awards, usually the vesting period, on a straight-line basis, net of estimated forfeitures. If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Income Taxes The Company accounts for income taxes using the asset and liability approach, which requires the recognition of future tax benefits or liabilities on the temporary differences between the financial reporting and tax bases of our assets and liabilities. Deferred tax Net Loss per Share Basic net loss per share is computed by dividing the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equivalents, including all unvested restricted stock, common stock warrants, and common stock options outstanding during the period except where the effect of such non-participating securities would be anti-dilutive. Diluted net loss per share is computed by dividing the net loss attributable to common stockholders by the weighted-average number of common shares and dilutive common stock equivalents outstanding for the period determined using the treasury-stock and if-converted methods. Leases The Company’s headquarters lease is the primary lease, accounted for as an operating lease under the new lease accounting guidance, which the Company adopted on January 1, 2019 under the prospective optional transition method. The Company elected the package of practical expedients permitted. Accordingly, the Company accounted for its existing operating leases as operating leases under the new guidance, without reassessing (a) whether the contracts contain a lease, (b) whether classification of the operating leases would be different in accordance, or (c) whether the unamortized initial direct costs before transition adjustments would have met the definition of initial direct costs at lease commencement. In addition, the Company does not allocate the consideration between lease and non-lease components. The Company determines if an arrangement is a lease at inception. Operating leases are recorded as a current and long-term lease obligation, with a corresponding right of use lease assets. The lease obligations represent the Company’s obligation to make lease payments arising from the lease. The right of use lease assets represent the Company’s right to use an underlying asset for the lease term. The lease obligations and the operating right of use lease asset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Lease incentives and allowance provided by our landlord for the construction of leasehold improvements are recorded as lease incentive obligations as the related construction costs are incurred, up to the maximum allowance. Contingent Consideration The Company records contingent consideration associated with development and regulatory milestones that meets the definition of a liability under ASC 480 at fair value. The fair value model used to calculate this obligation is based on the Monte Carlo simulation that has been risk adjusted based on the probability of achievement of the milestones. The inputs the Company uses for determining the fair value of the contingent consideration associated with development and regulatory milestones are Level 3 fair value measurements. The Company re-evaluates the fair value on a quarterly basis. Changes in the fair value can result from adjustments to the probability of achievement of the milestones, stock price, volatility and the risk-free interest rate. The change in Company’s estimates associated with payments which will become due and payable for development and regulatory milestones will change the fair value of contingent consideration, resulting in a charge or contra expense to research and development expense in the period in which the increase or decrease is determined. Recently Issued Accounting Pronouncements Recently Adopted In August 2018, the FASB issued ASU No. 2018-13, Fair Value Measurement Disclosure Framework – Changes to the Disclosure Requirements for Fair Value Measurement Not Yet Adopted In June 2016, the FASB issued ASU 2016-13, Financial Instruments Credit Losses : Measurement of Credit Losses on Financial Instruments In December 2019, the FASB issued ASU 2019-12, Income Taxes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3. Fair Value Measurement The Company records cash equivalents, short-term investments, contingent consideration, and warrant liability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The Company’s assets and liabilities measured at fair value on a recurring basis at December 31, 2020 consisted of the following:
Fair Value Measurement at December 31, 2020
Total
Level 1
Level 2
Level 3
Cash equivalents - money market funds
$
90,389,473
$
90,389,473
$
—
$
—
Short-term investments
100,005,558
—
100,005,558
—
Contingent consideration liability (see Note 8)
5,390,000
—
—
5,390,000
Warrant liability
10,000
—
—
10,000
The warranty liability is included in Other long-term liabilities in the consolidated balance sheet at December 31, 2020. The Company’s assets and liabilities measured at fair value on a recurring basis at December 31, 2019 consisted of the following:
Fair Value Measurement at December 31, 2019
Total
Level 1
Level 2
Level 3
Cash equivalents — money market fund
$
8,034,640
$
8,034,640
$
—
$
—
Short-term investments
28,277,386
—
28,277,386
—
Contingent consideration liability (see Note 8)
2,750,000
—
—
2,750,000
Warrant liability
10,000
—
—
10,000
The warranty liability is included in Other long-term liabilities in the consolidated balance sheet at December 31, 2019. Short-term investments have been initially valued at the transaction price and subsequently valued, at the end of each reporting period, utilizing third party pricing services or other market observable data (Level 2). The pricing services utilize industry standard valuation models, including both income and market-based approaches and observable market inputs to determine value. Short-term investments with quoted prices at December 31, 2020 as shown below:
As of December 31, 2020
Amortized Cost
Unrealized Gain
Market Value
United States treasury securities
$
20,052,757
$
1,843
$
20,054,600
Asset-backed and corporate debt securities
54,935,963
(6,197
)
54,929,766
Certificates of deposit
25,021,192
—
25,021,192
Total
$
100,009,912
$
(4,354
)
$
100,005,558
Short-term investments with quoted prices at December 31, 2019 as shown below:
As of December 31, 2019
Amortized Cost
Unrealized Gain
Market Value
United States treasury securities
$
3,394,579
$
3,228
$
3,397,807
Asset-backed and corporate debt securities
24,862,800
16,779
24,879,579
Total
$
28,257,379
$
20,007
$
28,277,386
The fair value of contingent payments classified as a liability is based on the regulatory milestones described in Note 8 and The assumptions used to estimate the fair value of contingent payments that were classified as a liability at December 31, 2020 include the following significant unobservable inputs
Unobservable input
Value or Range
Weighted Average
Expected volatility
114.9%
114.9%
Risk-free interest rate
0.11%
0.11%
Cost of capital
30%
30%
Discount for lack of marketability
9%-15%
12%
Probability of payment
63%
63%
Projected year of payment
2022
2022
The assumptions used to estimate the fair value of contingent payments that were classified as a liability at December 31, 2019 include the following significant unobservable inputs
Unobservable input
Value or Range
Weighted Average
Expected volatility
95.3%
95.3%
Risk-free interest rate
1.60%
1.60%
Cost of capital
30%
30%
Discount for lack of marketability
8%-12%
10%
Probability of payment
31%-50%
46%
Projected year of payment
2020-2022
2020
The Company’s warrant liability is valued using the Monte Carlo simulation valuation model with Level 3 inputs. If applicable, the Company will recognize transfers into and out of levels within the fair value hierarchy at the end of the reporting period in which the actual event or change in circumstance occurs. There were no transfers into and out of any of the levels of the fair value hierarchy during 2020 or 2019. Separate disclosure is required for assets and liabilities measured at fair value on a recurring basis from those measured at fair value on a non-recurring basis. Assets recorded at fair value on a non-recurring basis, such as property and equipment and intangible assets are recognized at fair value when they are impaired. During the year ended December 31, 2020, the Company had no significant assets or liabilities that were measured at fair value on a non-recurring basis. During the year ended December 31, 2019, the Company recognized an intangible asset impairment (see Note 5) measured at fair value on a non-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7:10:39Z</dcterms:created>
  <dcterms:modified xmlns:dcterms="http://purl.org/dc/terms/" xmlns:xsi="http://www.w3.org/2001/XMLSchema-instance" xsi:type="dcterms:W3CDTF">2021-02-25T07:10:39Z</dcterms:modified>
</cp:coreProperties>
</file>